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Going Concern" sheetId="8" r:id="rId8"/>
    <s:sheet name="Earnings Per Share" sheetId="9" r:id="rId9"/>
    <s:sheet name="Derivative Instruments and Hedg" sheetId="10" r:id="rId10"/>
    <s:sheet name="Debt" sheetId="11" r:id="rId11"/>
    <s:sheet name="Asset Retirement Obligations" sheetId="12" r:id="rId12"/>
    <s:sheet name="Income Taxes" sheetId="13" r:id="rId13"/>
    <s:sheet name="Fair Value Measurements" sheetId="14" r:id="rId14"/>
    <s:sheet name="Accumulated Other Comprehensive" sheetId="15" r:id="rId15"/>
    <s:sheet name="Investment in Oil and Gas Prope" sheetId="16" r:id="rId16"/>
    <s:sheet name="Other Operational Expenses" sheetId="17" r:id="rId17"/>
    <s:sheet name="Commitments and Contingencies" sheetId="18" r:id="rId18"/>
    <s:sheet name="Recently Issued Accounting Stan" sheetId="19" r:id="rId19"/>
    <s:sheet name="Subsequent Event" sheetId="20" r:id="rId20"/>
    <s:sheet name="Guarantor Financial Statements" sheetId="21" r:id="rId21"/>
    <s:sheet name="Earnings Per Share (Policies)" sheetId="22" r:id="rId22"/>
    <s:sheet name="Earnings Per Share (Tables)" sheetId="23" r:id="rId23"/>
    <s:sheet name="Derivative Instruments and He24" sheetId="24" r:id="rId24"/>
    <s:sheet name="Debt (Tables)" sheetId="25" r:id="rId25"/>
    <s:sheet name="Asset Retirement Obligations (T" sheetId="26" r:id="rId26"/>
    <s:sheet name="Fair Value Measurements (Tables" sheetId="27" r:id="rId27"/>
    <s:sheet name="Accumulated Other Comprehensi28" sheetId="28" r:id="rId28"/>
    <s:sheet name="Guarantor Financial Statements " sheetId="29" r:id="rId29"/>
    <s:sheet name="Going Concern Going Concern (De" sheetId="30" r:id="rId30"/>
    <s:sheet name="Earnings Per Share - Calculatio" sheetId="31" r:id="rId31"/>
    <s:sheet name="Earnings Per Share - Additional" sheetId="32" r:id="rId32"/>
    <s:sheet name="Derivative Instruments and He33" sheetId="33" r:id="rId33"/>
    <s:sheet name="Derivative Instruments and He34" sheetId="34" r:id="rId34"/>
    <s:sheet name="Derivative Instruments and He35" sheetId="35" r:id="rId35"/>
    <s:sheet name="Derivative Instruments and He36" sheetId="36" r:id="rId36"/>
    <s:sheet name="Derivative Instruments and He37" sheetId="37" r:id="rId37"/>
    <s:sheet name="Debt (Detail)" sheetId="38" r:id="rId38"/>
    <s:sheet name="Debt (non-printing) (Detail)" sheetId="39" r:id="rId39"/>
    <s:sheet name="Debt - Additional Information (" sheetId="40" r:id="rId40"/>
    <s:sheet name="Asset Retirement Obligations - " sheetId="41" r:id="rId41"/>
    <s:sheet name="Income Taxes (Details)" sheetId="42" r:id="rId42"/>
    <s:sheet name="Fair Value Measurements - Asset" sheetId="43" r:id="rId43"/>
    <s:sheet name="Fair Value Measurements - Hedgi" sheetId="44" r:id="rId44"/>
    <s:sheet name="Fair Value Measurements - Addit" sheetId="45" r:id="rId45"/>
    <s:sheet name="Accumulated Other Comprehensi46" sheetId="46" r:id="rId46"/>
    <s:sheet name="Investment in Oil and Gas Pro47" sheetId="47" r:id="rId47"/>
    <s:sheet name="Other Operational Expenses (Det" sheetId="48" r:id="rId48"/>
    <s:sheet name="Commitments and Contingencies -" sheetId="49" r:id="rId49"/>
    <s:sheet name="Subsequent Event Subsequent Eve" sheetId="50" r:id="rId50"/>
    <s:sheet name="Guarantor Financial Statement51" sheetId="51" r:id="rId51"/>
    <s:sheet name="Guarantor Financial Statement52" sheetId="52" r:id="rId52"/>
    <s:sheet name="Guarantor Financial Statement53" sheetId="53" r:id="rId53"/>
  </s:sheets>
  <s:definedNames/>
  <s:calcPr calcId="124519" calcMode="auto" fullCalcOnLoad="1"/>
</s:workbook>
</file>

<file path=xl/sharedStrings.xml><?xml version="1.0" encoding="utf-8"?>
<sst xmlns="http://schemas.openxmlformats.org/spreadsheetml/2006/main" uniqueCount="45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GY</t>
  </si>
  <si>
    <t>Entity Registrant Name</t>
  </si>
  <si>
    <t>STONE ENERGY CORP</t>
  </si>
  <si>
    <t>Entity Central Index Key</t>
  </si>
  <si>
    <t>Current Fiscal Year End Date</t>
  </si>
  <si>
    <t>--12-31</t>
  </si>
  <si>
    <t>Entity Filer Category</t>
  </si>
  <si>
    <t>Large Accelerated Filer</t>
  </si>
  <si>
    <t>Entity Common Stock, Shares Outstanding</t>
  </si>
  <si>
    <t>CONDENSED CONSOLIDATED BALANCE SHEET - USD ($) $ in Thousands</t>
  </si>
  <si>
    <t>Dec. 31, 2015</t>
  </si>
  <si>
    <t>Mar. 31, 2015</t>
  </si>
  <si>
    <t>Dec. 31, 2014</t>
  </si>
  <si>
    <t>Current assets:</t>
  </si>
  <si>
    <t>Cash and cash equivalents</t>
  </si>
  <si>
    <t>Accounts receivable</t>
  </si>
  <si>
    <t>Fair value of derivative contracts</t>
  </si>
  <si>
    <t>Current income tax receivable</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150,000,000 shares; issued 55,806,817 and 55,302,325 shares, respectively</t>
  </si>
  <si>
    <t>Treasury stock (16,582 shares, at cost)</t>
  </si>
  <si>
    <t>Additional paid-in capital</t>
  </si>
  <si>
    <t>Accumulated deficit</t>
  </si>
  <si>
    <t>Accumulated other comprehensive income</t>
  </si>
  <si>
    <t>Total stockholders’ equity</t>
  </si>
  <si>
    <t>Total liabilities and stockholders’ equity</t>
  </si>
  <si>
    <t>CONDENSED CONSOLIDATED BALANCE SHEET (Parenthetical) - $ / shares</t>
  </si>
  <si>
    <t>Statement of Financial Position [Abstract]</t>
  </si>
  <si>
    <t>Common stock, par value (in usd per share)</t>
  </si>
  <si>
    <t>Common stock, shares authorized (in shares)</t>
  </si>
  <si>
    <t>Common stock, shares issued (in shares)</t>
  </si>
  <si>
    <t>Treasury stock, shares (in shares)</t>
  </si>
  <si>
    <t>CONDENSED CONSOLIDATED STATEMENT OF OPERATIONS (Unaudited) - USD ($) shares in Thousands, $ in Thousands</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Other operational expenses</t>
  </si>
  <si>
    <t>Total operating expenses</t>
  </si>
  <si>
    <t>Loss from operations</t>
  </si>
  <si>
    <t>Other (income) expenses:</t>
  </si>
  <si>
    <t>Interest expense</t>
  </si>
  <si>
    <t>Interest income</t>
  </si>
  <si>
    <t>Other income</t>
  </si>
  <si>
    <t>Other expense</t>
  </si>
  <si>
    <t>Total other expenses</t>
  </si>
  <si>
    <t>Loss before income taxes</t>
  </si>
  <si>
    <t>Provision (benefit) for income taxes:</t>
  </si>
  <si>
    <t>Current</t>
  </si>
  <si>
    <t>Deferred</t>
  </si>
  <si>
    <t>Total income taxes</t>
  </si>
  <si>
    <t>Net loss</t>
  </si>
  <si>
    <t>Basic loss per share (usd per share)</t>
  </si>
  <si>
    <t>Diluted loss per share (usd per share)</t>
  </si>
  <si>
    <t>Average shares outstanding (in shares)</t>
  </si>
  <si>
    <t>Average shares outstanding assuming dilution (in shares)</t>
  </si>
  <si>
    <t>CONDENSED CONSOLIDATED STATEMENT OF COMPREHENSIVE INCOME (LOSS) (Unaudited) - USD ($) $ in Thousands</t>
  </si>
  <si>
    <t>Statement of Comprehensive Income [Abstract]</t>
  </si>
  <si>
    <t>Other comprehensive loss, net of tax effect:</t>
  </si>
  <si>
    <t>Derivatives</t>
  </si>
  <si>
    <t>Foreign currency translation</t>
  </si>
  <si>
    <t>Comprehensive loss</t>
  </si>
  <si>
    <t>CONDENSED CONSOLIDATED STATEMENT OF CASH FLOWS (Unaudited) - USD ($) $ in Thousands</t>
  </si>
  <si>
    <t>Cash flows from operating activities:</t>
  </si>
  <si>
    <t>Adjustments to reconcile net loss to net cash provided by operating activities:</t>
  </si>
  <si>
    <t>Deferred income tax provision (benefit)</t>
  </si>
  <si>
    <t>Settlement of asset retirement obligations</t>
  </si>
  <si>
    <t>Non-cash stock compensation expense</t>
  </si>
  <si>
    <t>Non-cash derivative expense</t>
  </si>
  <si>
    <t>Non-cash interest expense</t>
  </si>
  <si>
    <t>Other non-cash expense</t>
  </si>
  <si>
    <t>Change in current income taxes</t>
  </si>
  <si>
    <t>Decrease in accounts receivable</t>
  </si>
  <si>
    <t>(Increase) decrease in other current assets</t>
  </si>
  <si>
    <t>Decrease in accounts payable</t>
  </si>
  <si>
    <t>Increase in other current liabilities</t>
  </si>
  <si>
    <t>Other</t>
  </si>
  <si>
    <t>Net cash provided by operating activities</t>
  </si>
  <si>
    <t>Cash flows from investing activities:</t>
  </si>
  <si>
    <t>Investment in oil and gas properties</t>
  </si>
  <si>
    <t>Investment in fixed and other assets</t>
  </si>
  <si>
    <t>Change in restricted funds</t>
  </si>
  <si>
    <t>Net cash (used in) provided by investing activities</t>
  </si>
  <si>
    <t>Cash flows from financing activities:</t>
  </si>
  <si>
    <t>Proceeds from bank borrowings</t>
  </si>
  <si>
    <t>Repayments of bank borrowings</t>
  </si>
  <si>
    <t>Repayments of building loan</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Interim Financial Statements The condensed consolidated financial statements of Stone Energy Corporation (“Stone”) and its subsidiaries as of March 31, 2016 and for the three month periods ended March 31, 2016 and 2015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5 has been derived from the audited financial statements as of that date contained in our Annual Report on Form 10-K for the year ended December 31, 2015 (our “ 2015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5 Annual Report on Form 10-K. The results of operations for the three month period ended March 31, 2016 are not necessarily indicative of future financial results.</t>
  </si>
  <si>
    <t>Going Concern</t>
  </si>
  <si>
    <t>Debt Disclosure [Abstract]</t>
  </si>
  <si>
    <t>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densed consolidated financial statement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level of our indebtedness of $1,544 million and the current commodity price environment have presented challenges as they relate to our ability to comply with the covenants in the agreements governing our indebtedness. At March 31, 2016, we were in compliance with all of our financial covenants under our bank credit facility and the indentures governing our outstanding notes. However, given the lower commodity prices and our reduced hedged position in 2016, we anticipate that we will exceed the Consolidated Funded Debt to consolidated EBITDA financial covenant of 3.75 to 1 set forth in our bank credit agreement at the end of the second quarter of 2016, which would require us to seek a waiver or amendment from our bank lenders. If we are unable to reach an agreement with our banks or find acceptable alternative financing, it may lead to an event of default under our bank credit facility. If following an event of default, the banks were to accelerate repayment under the bank credit facility, it would result in an event of default and may result in the acceleration of our other debt instruments. These conditions raise substantial doubt about our ability to continue as a going concern. Additionally, on April 13, 2016 , our borrowing base under our bank credit facility was reduced from $500 million to $300 million . On that date, we had $457 million of outstanding borrowings and $18.3 million of outstanding letters of credit, or $175.3 million in excess of the redetermined borrowing base (referred to as a borrowing base deficiency). Our agreement with the banks provides that within 30 days after notification of a borrowing base deficiency, we must elect to cure the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We have not taken any action or made an election of actions to be taken to cure the borrowing base deficiency. We are in discussions with our banks regarding an amendment to our bank credit facility to address the potential covenant issue. We cannot provide any assurances that we will reach an agreement with the lenders under our bank credit facility on a waiver or amendment on a timely basis, or on satisfactory terms, to alleviate any non-compliance with our debt covenants. In addition to our borrowings under our bank credit facility, we have $1,075 million of senior indebtedness, including our 1¾% Senior Convertible Notes due in March 2017 (the "2017 Convertible Notes"). We are in the process of analyzing various strategic alternatives to address our liquidity and capital structure, including strategic and refinancing alternatives through a private restructuring, asset sales and a prepackaged or prearranged bankruptcy filing. We cannot provide any assurances that we will be able to complete a private restructuring or asset sales on satisfactory terms to provide the liquidity to restructure or pay down our senior indebtedness.</t>
  </si>
  <si>
    <t>Earnings Per Share</t>
  </si>
  <si>
    <t>Earnings Per Share [Abstract]</t>
  </si>
  <si>
    <t>Earnings Per Share The following table sets forth the calculation of basic and diluted weighted average shares outstanding and earnings per share for the indicated periods: Three Months Ended 2016 2015 (In thousands, except per share data) Income (numerator): Basic: Net loss $ (188,784 ) $ (327,388 ) Net income attributable to participating securities — — Net loss attributable to common stock - basic $ (188,784 ) $ (327,388 ) Diluted: Net loss $ (188,784 ) $ (327,388 ) Net income attributable to participating securities — — Net loss attributable to common stock - diluted $ (188,784 ) $ (327,388 ) Weighted average shares (denominator): Weighted average shares - basic 55,713 55,181 Dilutive effect of stock options — — Dilutive effect of convertible notes — — Weighted average shares - diluted 55,713 55,181 Basic loss per share $ (3.39 ) $ (5.93 ) Diluted loss per share $ (3.39 ) $ (5.93 ) All outstanding stock options were considered antidilutive during the three months ended March 31, 2016 (approximately 129,000 shares) and during the three months ended March 31, 2015 (approximately 204,000 shares) because we had net losses for such periods. During the three months ended March 31, 2016 and 2015 , approximately 504,000 shares and 370,000 shares of our common stock, respectively, were issued from authorized shares upon the lapsing of forfeiture restrictions of restricted stock for employees and nonemployee directors. For the three months ended March 31, 2016 and 2015 , the 2017 Convertible Notes had no dilutive effect on the diluted earnings per share computation as we had net losses for such periods. For the three months ended March 31,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and costless collars with various counterparties for a portion of our expecte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The Bank of Nova Scotia and Natixis. Our oil collar contract is with The Bank of Nova Scotia.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May 4, 2016 , two counterparties accounted for approximately 86% of our contracted volumes. All of our derivative instruments are with lenders under our bank credit facility. The following tables illustrate our derivative positions for calendar year 2016 as of May 4, 2016 : Fixed-Price Swaps (NYMEX) Natural Gas Oil Daily Volume (MMBtus/d) Swap Price ($) Daily Volume (Bbls/d) Swap Price ($) 2016 10,000 4.110 1,000 49.75 2016 10,000 4.120 1,000 52.78 2016 1,000 90.00 Costless Collar (NYMEX) Oil Daily Volume (Bbls/d) Floor Price ($) Ceiling Price ($) 2016 1,000 45.00 54.75 We previously discontinued hedge accounting for certain 2015 natural gas contracts, as it became no longer probable that our Gulf of Mexico ("GOM") natural gas production would be sufficient to cover the GOM volumes hedged.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March 31, 2016 , we had accumulated other comprehensive income of $18.7 million , net of tax, related to the fair value of our effective cash flow hedges that were outstanding as of March 31, 2016 . The $18.7 million of accumulated other comprehensive income will be reclassified into earnings in the next 12 months. Derivatives qualifying as hedging instruments: The following tables disclose the location and fair value amounts of derivatives qualifying as hedging instruments, as reported in our balance sheet, at March 31, 2016 and December 31, 2015 : Fair Value of Derivatives Qualifying as Hedging Instruments at March 31, 2016 (In millions) Asset Derivatives Liability Derivatives Description Balance Sheet Location Fair Value Balance Sheet Location Fair Value Commodity contracts Current assets: Fair value of derivative contracts $ 30.2 Current liabilities: Fair value of derivative contracts $ — Long-term assets: Fair value of derivative contracts — Long-term liabilities: Fair value of derivative contracts — $ 30.2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 The following table discloses the before tax effect of derivatives qualifying as hedging instruments, as reported in the statement of operations, for the three month periods ended March 31, 2016 and 2015 : Effect of Derivatives Qualifying as Hedging Instruments on the Statement of Operations for the Three Months Ended March 31, 2016 and 2015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6 2015 Location 2016 2015 Location 2016 2015 Commodity contracts $ 4.6 $ 22.9 Operating revenue - oil/natural gas production $ 12.8 $ 36.8 Derivative income (expense), net $ 0.1 $ 0.9 Total $ 4.6 $ 22.9 $ 12.8 $ 36.8 $ 0.1 $ 0.9 (a) For the three months ended March 31, 2016 , effective hedging contracts increased oil revenue by $9.3 million and increased natural gas revenue by $3.5 million . For the three months ended March 31, 2015 , effective hedging contracts increased oil revenue by $34.0 million and increased natural gas revenue by $2.8 million . Derivatives not qualifying as hedging instruments: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month periods ended March 31, 2016 and 2015 . Gain (Loss) Recognized in Derivative Income (Expense) (In millions) Three Months Ended Description 2016 2015 Commodity contracts: Cash settlements $ — $ 3.1 Change in fair value — (0.9 ) Total gain on non-qualifying hedges $ — $ 2.2 Offsetting of derivative assets and liabilities: Our derivative contracts are subject to netting arrangements. It is our policy to not offset our derivative contracts in presenting the fair value of these contracts as assets and liabilities in our balance sheet. As of March 31, 2016 and December 31, 2015 , all of our derivative contracts were in an asset position and therefore, there was no potential impact of the rights of offset.</t>
  </si>
  <si>
    <t>Debt</t>
  </si>
  <si>
    <t xml:space="preserve">Debt Our debt balances (net of related unamortized discounts and debt issuance costs) as of March 31, 2016 and December 31, 2015 were as follows: March 31, December 31, (In millions) 1 3 ⁄ 4 % Senior Convertible Notes due 2017 $ 283.5 $ 279.3 7 1 ⁄ 2 % Senior Notes due 2022 770.2 770.0 Revolving credit facility 457.0 — 4.20% Building Loan 11.6 11.7 Total debt 1,522.3 1,061.0 Less: current portion of long-term debt (459.2 ) — Long-term debt $ 1,063.1 $ 1,061.0 Current Portion of Long-Term Debt. As of March 31, 2016, the current portion of long-term debt of $459.2 million consisted of $283.5 million of 2017 Convertible Notes, $175.3 million of outstanding borrowings under the bank credit facility (our borrowing base deficiency) and $0.4 million of principal payments due within one year on the Building Loan. Revolving Credit Facility. On June 24, 2014 , we entered into an amended and restated revolving credit facility with commitments totaling $900 million (subject to borrowing base limitations) through a syndicated bank group, replacing our previous facility. The bank credit facility matures on July 1, 2019 . On March 31, 2016 , we had a $500 million borrowing base under the credit facility, with $457 million of outstanding borrowings and $19.2 million of outstanding letters of credit, leaving $23.8 million of availability under the bank credit facility. The weighted average interest rate under the bank credit facility was approximately 3.5% at March 31, 2016 . Subject to certain exceptions, the bank credit facility is required to be guaranteed by all of our material domestic direct and indirect subsidiaries. As of March 31, 2016 , the bank credit facility was guaranteed by Stone Energy Offshore, L.L.C. (“Stone Offshore”), SEO A LLC and SEO B LLC (collectively, the “Guarantor Subsidiaries”). The borrowing base under the bank credit facility is redetermined semi-annually, typically by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On April 13, 2016 , we received notice that our borrowing base under the bank credit facility was reduced from $500 million to $300 million . On that date, we had $457 million of outstanding borrowings and $18.3 million of outstanding letters of credit, or $175.3 million in excess of the redetermined borrowing base (referred to as a borrowing base deficiency). Our agreement with the banks provides that within 30 days after notification of a borrowing base deficiency, we must elect to cure the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We have not taken any action or made an election of actions to be taken to cure the borrowing base deficiency. The $175.3 million borrowing base deficiency is classified as a current liability at March 31, 2016. The bank credit facility is collateralized by substantially all of our assets and the assets of our material subsidiaries. We are required to mortgage, and grant a security interest in, our oil and natural gas reserves representing at least 80% of the discounted present value of the future net cash flows from our proved oil and natural gas reserves reviewed in determining the borrowing base. Interest on loans under the bank credit facility is calculated using the London Interbank Offering (“LIBOR”) rate or the base rate, at our election. The margin for loans at the LIBOR rate is determined based on borrowing base utilization and ranges from 1.500% to 2.500% . Under the financial covenants of the bank credit facility, we must (1) maintain a ratio of Consolidated Funded Debt to consolidated EBITDA, as defined in the credit agreement, for the preceding four quarterly periods of not greater than 3.75 to 1 and (2) maintain a ratio of consolidated EBITDA to consolidated Net Interest Expense, as defined in the credit agreement, for the preceding four quarterly periods of not less than 2.5 to 1. In addition, our bank credit facility includes certain customary restrictions or requirements with respect to disposition of properties, incurrence of additional debt, change of control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March 31, 2016. 2017 Convertible Notes. 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49 shares of our common stock per $1,000 principal amount of 2017 Convertible Notes, which corresponds to an initial conversion price of approximately $42.65 per share of our common stock. On March 31, 2016 , our closing share price was $0.79 per share.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Prior to December 1, 2016, the 2017 Convertible Notes will be convertible only upon the occurrence of certain events and during certain periods, and thereafter, at any time until the second scheduled trading day immediately preceding the maturity date. The 2017 Convertible Notes will be due on March 1, 2017, unless earlier converted or repurchased by us at the option of the holder(s), and interest is payable on the 2017 Convertible Notes each March 1and September 1. On the maturity date, each holder will be entitled to receive $1,000 in cash for each $1,000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March 31, 2016 , the carrying amount of the liability component of the 2017 Convertible Notes of $283.5 million was classified as a current liability. During the three months ended March 31, 2016 , we recognized $3.9 million of interest expense for the amortization of the discount and $0.4 million of interest expense for the amortization of deferred financing costs related to the 2017 Convertible Notes. During the three months ended March 31, 2015 , we recognized $3.6 million of interest expense for the amortization of the discount and $0.3 million of interest expense for the amortization of deferred financing costs related to the 2017 Convertible Notes. During each of the three month periods ended March 31, 2016 and 2015, we recognized $1.3 million of interest expense related to the contractual interest coupon on the 2017 Convertible Notes. </t>
  </si>
  <si>
    <t>Asset Retirement Obligations</t>
  </si>
  <si>
    <t>Asset Retirement Obligation Disclosure [Abstract]</t>
  </si>
  <si>
    <t>Asset Retirement Obligations The change in our asset retirement obligations during the three months ended March 31, 2016 is set forth below: Three Months Ended (In millions) Asset retirement obligations as of the beginning of the period, including current portion $ 225.9 Liabilities incurred 2.1 Liabilities settled (4.7 ) Accretion expense 10.0 Asset retirement obligations as of the end of the period, including current portion $ 233.3</t>
  </si>
  <si>
    <t>Income Taxes</t>
  </si>
  <si>
    <t>Income Tax Disclosure [Abstract]</t>
  </si>
  <si>
    <t>Income Taxes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March 31, 2016, our valuation allowance totaled $245.5 million. Our effective tax rate for the three months ended March 31, 2016 was 1.0% . This percentage differed from the federal statutory rate of 35.0% primarily due to the establishment of valuation allowances against deferred tax assets. Our assessment of the realizability of our deferred tax assets is based on the weight of all available evidence, both positive and negative, including future reversals of deferred tax liabilities. We had a current income tax receivable of $46.2 million at March 31, 2016, which relates to expected tax refunds from the carryback of net operating losses to previous tax years.</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March 31, 2016 and December 31,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contracts are included within the Level 3 fair value hierarchy. Significant unobservable inputs used in establishing fair value for the collars were the volatility impacts in the pricing model as it relates to the call portion of the collar. For a more detailed description of our derivative instruments, see Note 4 – Derivative Instruments and Hedging Activities . We used the market approach in determining the fair value of our investments in marketable securities, which are included within the Level 1 fair value hierarchy. We had no liabilities measured at fair value on a recurring basis at March 31, 2016 and December 31, 2015. The following tables present our assets that are measured at fair value on a recurring basis at March 31, 2016 and December 31, 2015 : Fair Value Measurements at March 31, 2016 Assets Total Quoted Prices in Active Markets for Identical Assets (Level 1) Significant Other Observable Inputs (Level 2) Significant Unobservable Inputs (Level 3) (In millions) Marketable securities (Other assets) $ 8.5 $ 8.5 $ — $ — Derivative contracts 30.2 — 28.8 1.4 Total $ 38.7 $ 8.5 $ 28.8 $ 1.4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 The table below presents a reconciliation for assets measured at fair value on a recurring basis using significant unobservable inputs (Level 3) during the three months ended March 31, 2016 . Hedging Contracts, net (In millions) Balance as of January 1, 2016 $ 2.0 Total gains/(losses) (realized or unrealized): Included in earnings 1.0 Included in other comprehensive income (0.5 ) Purchases, sales, issuances and settlements (1.1 ) Transfers in and out of Level 3 — Balance as of March 31, 2016 $ 1.4 The amount of total gains/(losses) for the period included in earnings (derivative income) attributable to the change in unrealized gain/(losses) relating to derivatives still held at March 31, 2016 $ — The fair value of cash and cash equivalents approximated book value at March 31, 2016 and December 31, 2015 . As of March 31, 2016 and December 31, 2015 , the fair value of the liability component of the 2017 Convertible Notes was approximately $225.3 million and $217.1 million , respectively. As of March 31, 2016 and December 31, 2015 , the fair value of the 7 1 ⁄ 2 % Senior Notes due 2022 (the “2022 Notes”) was approximately $209.3 million and $271.3 million , respectively. The fair value of the 2022 Notes was determined based on quotes obtained from brokers, which represent Level 1 inputs. We applied fair value concepts in determining the liability component of the 2017 Convertible Notes (see Note 5 – Debt ) at inception, March 31, 2016 and December 31, 2015 . The fair value of the liability was estimated using an income approach. The significant inputs in these determinations were market interest rates based on quotes obtained from brokers and represent Level 2 inputs.</t>
  </si>
  <si>
    <t>Accumulated Other Comprehensive Income (Loss)</t>
  </si>
  <si>
    <t>Equity [Abstract]</t>
  </si>
  <si>
    <t>Accumulated Other Comprehensive Income (Loss) Changes in accumulated other comprehensive income (loss) by component for the three months ended March 31, 2016 and 2015 were as follows (in millions): Cash Flow Hedges Foreign Currency Items Total Three Months Ended March 31, 2016 Beginning balance, net of tax $ 24.0 $ (6.0 ) $ 18.0 Other comprehensive income (loss) before reclassifications: Change in fair value of derivatives 4.6 — 4.6 Income tax effect (1.6 ) — (1.6 ) Net of tax 3.0 — 3.0 Amounts reclassified from accumulated other comprehensive income: Operating revenue: oil/natural gas production 12.8 — 12.8 Other operational expenses — (6.0 ) (6.0 ) Income tax effect (4.5 ) — (4.5 ) Net of tax 8.3 (6.0 ) 2.3 Other comprehensive income (loss), net of tax (5.3 ) 6.0 0.7 Ending balance, net of tax $ 18.7 $ — $ 18.7 Cash Flow Hedges Foreign Currency Items Total Three Months Ended March 31, 2015 Beginning balance, net of tax $ 86.8 $ (3.5 ) $ 83.3 Other comprehensive income (loss) before reclassifications: Change in fair value of derivatives 22.9 — 22.9 Foreign currency translations — (3.6 ) (3.6 ) Income tax effect (8.2 ) — (8.2 ) Net of tax 14.7 (3.6 ) 11.1 Amounts reclassified from accumulated other comprehensive income: Operating revenue: oil/natural gas production 36.8 — 36.8 Income tax effect (13.2 ) — (13.2 ) Net of tax 23.6 — 23.6 Other comprehensive loss, net of tax (8.9 ) (3.6 ) (12.5 ) Ending balance, net of tax $ 77.9 $ (7.1 ) $ 70.8 During the three months ended March 31, 2016, we reclassified approximately $6.0 million of losses related to cumulative foreign currency translation adjustments, from accumulated other comprehensive income into other operational expenses, upon the substantial liquidation of our foreign subsidiary, Stone Energy Canada ULC.</t>
  </si>
  <si>
    <t>Investment in Oil and Gas Properties</t>
  </si>
  <si>
    <t>Extractive Industries [Abstract]</t>
  </si>
  <si>
    <t>Investment in Oil and Gas Properties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6, our ceiling test computation resulted in a write-down of our U.S. oil and gas properties of $128.9 million based on twelve-month average prices, net of applicable differentials, of $46.72 per Bbl of oil, $2.01 per Mcf of natural gas and $13.65 per Bbl of natural gas liquids ("NGLs"), as compared to December 31, 2015 twelve-month average prices, net of applicable differentials, of $51.16 per Bbl of oil, $2.19 per Mcf of natural gas and $16.40 per Bbl of NGLs. At March 31, 2016, the write-down of oil and gas properties also included $0.3 million related to our Canadian oil and gas properties, which were deemed to be fully impaired at the end of 2015. The write-down at March 31, 2016 was decreased by $23 million as a result of hedges.</t>
  </si>
  <si>
    <t>Other Operational Expenses</t>
  </si>
  <si>
    <t>Other Income and Expenses [Abstract]</t>
  </si>
  <si>
    <t>Other Operational Expenses Included in other operational expenses for the three months ended March 31, 2016 is a $6.0 million loss on the substantial liquidation of our foreign subsidiary, Stone Energy Canada ULC, representing cumulative foreign currency translation adjustments, which were reclassified from accumulated other comprehensive income. See Note 9 - Accumulated Other Comprehensive Income (Loss) . Also included in other operational expenses for the three months ended March 31, 2016 are approximately $6.1 million of rig subsidy charges related to the farm out of the ENSCO 8503 deep water drilling rig and stacking charges related to the Saxon Appalachian rig.</t>
  </si>
  <si>
    <t>Commitments and Contingencies</t>
  </si>
  <si>
    <t>Commitments and Contingencies Disclosure [Abstract]</t>
  </si>
  <si>
    <t>Commitments and Contingencies On March 21, 2016, we received notice letters from the Bureau of Ocean Energy Management ("BOEM") stating that BOEM had determined that we no longer qualified for a supplemental bonding waiver under the financial criteria specified in BOEM’s current guidance to lessees. BOEM's notice letters indicate the amount of Stone's supplemental bonding needs could be as much as $565 million . We are in discussions with BOEM to reduce the amount of the supplemental bonding or other forms of financial assurance that the agency may require and the timing of when such bonds or financial assurances may need to be provided. In late March 2016, we proposed a tailored plan to BOEM for financial assurances relating to our abandonment obligations. We currently have approximately $223 million posted in surety bonds in favor of BOEM, third party bonds and letters of credit, all relating to our offshore abandonment obligations. Our proposed tailored plan provides for posting some incremental financial assurances in favor of BOEM and discussions on the approval and implementation of this plan are ongoing.</t>
  </si>
  <si>
    <t>Recently Issued Accounting Standards</t>
  </si>
  <si>
    <t>Accounting Changes and Error Corrections [Abstract]</t>
  </si>
  <si>
    <t>Recently Issued Accounting Standards In February 2016, the Financial Accounting Standards Board ("FASB") issued Accounting Standards Update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The standard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Subsequent Event</t>
  </si>
  <si>
    <t>Subsequent Events [Abstract]</t>
  </si>
  <si>
    <t>Subsequent Event On April 29, 2016, we were notified by the New York Stock Exchange (“NYSE”) that we were not in compliance with the NYSE's continued listing requirements, as the average closing price of our shares of common stock had fallen below $1.00 per share over a period of 30 consecutive trading days, which is the minimum average share price for continued listing on the NYSE under Rule 802.01C of the NYSE Listed Company Manual. Under the NYSE’s rules, we have six months following receipt of the notification to regain compliance with the minimum share price requirement.</t>
  </si>
  <si>
    <t>Guarantor Financial Statements</t>
  </si>
  <si>
    <t>Organization, Consolidation and Presentation of Financial Statements [Abstract]</t>
  </si>
  <si>
    <t>Guarantor Financial Statements Our Guarantor Subsidiaries, including Stone Offshore, SEO A LLC and SEO B LLC, are unconditional guarantors of the 2017 Convertible Notes and the 2022 Notes. Our other subsidiaries (the “Non-Guarantor Subsidiaries”) have not provided guarantees. The following presents unaudited condensed consolidating financial information as of March 31, 2016 and December 31, 2015 and for the three month periods ended March 31, 2016 and 2015 on an issuer (parent company), Guarantor Subsidiaries, Non-Guarantor Subsidiaries and consolidated basis. Elimination entries presented are necessary to combine the entities. CONDENSED CONSOLIDATING BALANCE SHEET MARCH 31, 2016 (In thousands) Parent Guarantor Subsidiaries Non- Guarantor Subsidiaries Eliminations Consolidated Assets Current assets: Cash and cash equivalents $ 367,133 $ 1 $ — $ — $ 367,134 Accounts receivable 57,106 38,476 885 (54,282 ) 42,185 Fair value of derivative contracts — 30,222 — — 30,222 Current income tax receivable 46,174 — — — 46,174 Inventory 535 — — — 535 Other current assets 6,531 — — — 6,531 Total current assets 477,479 68,699 885 (54,282 ) 492,781 Oil and gas properties, full cost method: Proved 1,891,423 7,544,791 45,645 — 9,481,859 Less: accumulated DD&amp;A (1,891,423 ) (6,859,344 ) (45,645 ) — (8,796,412 ) Net proved oil and gas properties — 685,447 — — 685,447 Unevaluated 261,724 159,705 — — 421,429 Other property and equipment, net 28,667 — — — 28,667 Other assets, net 17,460 797 — — 18,257 Investment in subsidiary 614,540 — — (614,540 ) — Total assets $ 1,399,870 $ 914,648 $ 885 $ (668,822 ) $ 1,646,581 Liabilities and Stockholders’ Equity Current liabilities: Accounts payable to vendors $ 24,915 $ 67,567 $ — $ (54,282 ) $ 38,200 Undistributed oil and gas proceeds 2,800 1,075 — — 3,875 Accrued interest 22,901 — — — 22,901 Asset retirement obligations — 23,465 — — 23,465 Current portion of long-term debt 459,201 — — — 459,201 Other current liabilities 32,335 336 — — 32,671 Total current liabilities 542,152 92,443 — (54,282 ) 580,313 Long-term debt 1,063,090 — — — 1,063,090 Asset retirement obligations 1,298 208,550 — — 209,848 Other long-term liabilities 18,329 — — — 18,329 Total liabilities 1,624,869 300,993 — (54,282 ) 1,871,580 Commitments and contingencies Stockholders’ equity: Common stock 558 — — — 558 Treasury stock (860 ) — — — (860 ) Additional paid-in capital 1,650,969 1,344,577 109,077 (1,453,654 ) 1,650,969 Accumulated deficit (1,894,407 ) (749,663 ) (108,192 ) 857,855 (1,894,407 ) Accumulated other comprehensive income 18,741 18,741 — (18,741 ) 18,741 Total stockholders’ equity (224,999 ) 613,655 885 (614,540 ) (224,999 ) Total liabilities and stockholders’ equity $ 1,399,870 $ 914,648 $ 885 $ (668,822 ) $ 1,646,581 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Inventory 535 — — — 535 Other current assets 6,313 — 33 — 6,346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3 — — — 553 Treasury stock (860 ) — — — (860 ) Additional paid-in capital 1,648,189 1,344,577 109,795 (1,454,372 ) 1,648,189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STATEMENT OF OPERATIONS THREE MONTHS ENDED MARCH 31, 2016 (In thousands) Parent Guarantor Subsidiaries Non- Guarantor Subsidiaries Eliminations Consolidated Operating revenue: Oil production $ 61 $ 60,214 $ — $ — $ 60,275 Natural gas production 2,467 12,706 — — 15,173 Natural gas liquids production 1,134 3,601 — — 4,735 Other operational income 356 — — — 356 Derivative income, net — 138 — — 138 Total operating revenue 4,018 76,659 — — 80,677 Operating expenses: Lease operating expenses 2,728 16,806 13 — 19,547 Transportation, processing and gathering expenses 1,546 (705 ) — — 841 Production taxes 259 222 — — 481 Depreciation, depletion and amortization 8,594 52,964 — — 61,558 Write-down of oil and gas properties 9,324 119,531 349 — 129,204 Accretion expense 58 9,925 — — 9,983 Salaries, general and administrative expenses 13,907 (200 ) — — 13,707 Incentive compensation expense 4,979 — — — 4,979 Other operational expenses 6,109 337 6,081 — 12,527 Total operating expenses 47,504 198,880 6,443 — 252,827 Loss from operations (43,486 ) (122,221 ) (6,443 ) — (172,150 ) Other (income) expenses: Interest expense 15,241 — — — 15,241 Interest income (114 ) — — — (114 ) Other income (39 ) (259 ) — — (298 ) Other expense 2 — — — 2 Loss from investment in subsidiaries 131,282 — 6,443 (137,725 ) — Total other (income) expenses 146,372 (259 ) 6,443 (137,725 ) 14,831 Loss before taxes (189,858 ) (121,962 ) (12,886 ) 137,725 (186,981 ) Provision (benefit) for income taxes: Current (1,074 ) — — — (1,074 ) Deferred — 2,877 — — 2,877 Total income taxes (1,074 ) 2,877 — — 1,803 Net loss $ (188,784 ) $ (124,839 ) $ (12,886 ) $ 137,725 $ (188,784 ) Comprehensive loss $ (187,995 ) $ (124,839 ) $ (12,886 ) $ 137,725 $ (187,995 ) CONDENSED CONSOLIDATING STATEMENT OF OPERATIONS THREE MONTHS ENDED MARCH 31, 2015 (In thousands) Parent Guarantor Subsidiaries Non- Guarantor Subsidiaries Eliminations Consolidated Operating revenue: Oil production $ 4,350 $ 103,157 $ — $ — $ 107,507 Natural gas production 16,617 11,720 — — 28,337 Natural gas liquids production 9,879 2,487 — — 12,366 Other operational income 2,160 — — — 2,160 Derivative income, net — 3,128 — — 3,128 Total operating revenue 33,006 120,492 — — 153,498 Operating expenses: Lease operating expenses 4,976 22,601 — — 27,577 Transportation, processing and gathering expenses 16,108 1,595 — — 17,703 Production taxes 2,198 317 — — 2,515 Depreciation, depletion and amortization 42,112 44,310 — — 86,422 Write-down of oil and gas properties 491,412 — — — 491,412 Accretion expense 91 6,318 — — 6,409 Salaries, general and administrative expenses 17,001 1 5 — 17,007 Incentive compensation expense 1,563 — — — 1,563 Other operational expenses 84 — — — 84 Total operating expenses 575,545 75,142 5 — 650,692 Income (loss) from operations (542,539 ) 45,350 (5 ) — (497,194 ) Other (income) expenses: Interest expense 10,344 21 — — 10,365 Interest income (101 ) (16 ) (5 ) — (122 ) Other income (133 ) (10 ) — — (143 ) Income from investment in subsidiaries (29,027 ) — — 29,027 — Total other (income) expenses (18,917 ) (5 ) (5 ) 29,027 10,100 Income (loss) before taxes (523,622 ) 45,355 — (29,027 ) (507,294 ) Provision (benefit) for income taxes: Deferred (196,234 ) 16,328 — — (179,906 ) Total income taxes (196,234 ) 16,328 — — (179,906 ) Net income (loss) $ (327,388 ) $ 29,027 $ — $ (29,027 ) $ (327,388 ) Comprehensive income (loss) $ (339,891 ) $ 29,027 $ — $ (29,027 ) $ (339,891 ) CONDENSED CONSOLIDATING STATEMENT OF CASH FLOWS THREE MONTHS ENDED MARCH 31, 2016 (In thousands) Parent Guarantor Subsidiaries Non-Guarantor Subsidiaries Eliminations Consolidated Cash flows from operating activities: Net loss $ (188,784 ) $ (124,839 ) $ (12,886 ) $ 137,725 $ (188,784 ) Adjustments to reconcile net loss to net cash provided by operating activities: Depreciation, depletion and amortization 8,594 52,964 — — 61,558 Write-down of oil and gas properties 9,324 119,531 349 — 129,204 Accretion expense 58 9,925 — — 9,983 Deferred income tax provision — 2,877 — — 2,877 Settlement of asset retirement obligations — (3,768 ) (899 ) — (4,667 ) Non-cash stock compensation expense 2,312 — — — 2,312 Non-cash derivative expense — 192 — — 192 Non-cash interest expense 4,635 — — — 4,635 Other non-cash expense — — 6,081 — 6,081 Change in current income taxes (1,074 ) — — — (1,074 ) Non-cash loss from investment in subsidiaries 131,282 — 6,443 (137,725 ) — Change in intercompany receivables/payables (1,657 ) 1,657 — — — (Increase) decrease in accounts receivable (36,703 ) 43,432 (884 ) — 5,845 (Increase) decrease in other current assets (218 ) — 33 — (185 ) Increase (decrease) in accounts payable 45 (2,183 ) — — (2,138 ) Increase in other current liabilities 3,813 85 — — 3,898 Other (39 ) (259 ) — — (298 ) Net cash (used in) provided by operating activities (68,412 ) 99,614 (1,763 ) — 29,439 Cash flows from investing activities: Investment in oil and gas properties (29,895 ) (99,615 ) (349 ) — (129,859 ) Investment in fixed and other assets (496 ) — — — (496 ) Change in restricted funds — — 1,045 — 1,045 Investment in subsidiaries — — 718 (718 ) — Net cash (used in) provided by investing activities (30,391 ) (99,615 ) 1,414 (718 ) (129,310 ) Cash flows from financing activities: Proceeds from bank borrowings 477,000 — — — 477,000 Repayments of bank borrowings (20,000 ) — — — (20,000 ) Repayments of building loan (95 ) — — — (95 ) Equity proceeds from parent — — (718 ) 718 — Net payments for share-based compensation (650 ) — — — (650 ) Net cash provided by (used in) financing activities 456,255 — (718 ) 718 456,255 Effect of exchange rate changes on cash — — (9 ) — (9 ) Net change in cash and cash equivalents 357,452 (1 ) (1,076 ) — 356,375 Cash and cash equivalents, beginning of period 9,681 2 1,076 — 10,759 Cash and cash equivalents, end of period $ 367,133 $ 1 $ — $ — $ 367,134 CONDENSED CONSOLIDATING STATEMENT OF CASH FLOWS THREE MONTHS ENDED MARCH 31, 2015 (In thousands) Parent Guarantor Subsidiaries Non-Guarantor Subsidiaries Eliminations Consolidated Cash flows from operating activities: Net income (loss) $ (327,388 ) $ 29,027 $ — $ (29,027 ) $ (327,388 ) Adjustments to reconcile net income (loss) to net cash provided by operating activities: Depreciation, depletion and amortization 42,112 44,310 — — 86,422 Write-down of oil and gas properties 491,412 — — — 491,412 Accretion expense 91 6,318 — — 6,409 Deferred income tax (benefit) provision (196,234 ) 16,328 — — (179,906 ) Settlement of asset retirement obligations (1 ) (17,144 ) — — (17,145 ) Non-cash stock compensation expense 2,640 — — — 2,640 Non-cash derivative expense — 1,511 — — 1,511 Non-cash interest expense 4,318 — — — 4,318 Change in current income taxes 7,188 — — — 7,188 Non-cash income from investment in subsidiaries (29,027 ) — — 29,027 — Change in intercompany receivables/payables (33,748 ) 25,548 8,200 — — Decrease in accounts receivable 3,606 4,600 — — 8,206 Decrease in other current assets 1,881 — 2 — 1,883 (Increase) decrease in inventory (2,415 ) 2,415 — — — Decrease in accounts payable (1,007 ) (7,650 ) — — (8,657 ) Increase in other current liabilities 6,347 542 — — 6,889 Other (249 ) (11 ) — — (260 ) Net cash (used in) provided by operating activities (30,474 ) 105,794 8,202 — 83,522 Cash flows from investing activities: Investment in oil and gas properties (84,470 ) (77,229 ) (8,196 ) — (169,895 ) Investment in fixed and other assets (662 ) — — — (662 ) Change in restricted funds 177,647 — (5 ) — 177,642 Investment in subsidiaries — — (8,168 ) 8,168 — Net cash provided by (used in) investing activities 92,515 (77,229 ) (16,369 ) 8,168 7,085 Cash flows from financing activities: Proceeds from bank borrowings 5,000 — — — 5,000 Repayments of bank borrowings (5,000 ) — — — (5,000 ) Equity proceeds from parent — — 8,168 (8,168 ) — Net payments for share-based compensation (2,991 ) — — — (2,991 ) Net cash (used in) provided by financing activities (2,991 ) — 8,168 (8,168 ) (2,991 ) Effect of exchange rate changes on cash — — 24 — 24 Net change in cash and cash equivalents 59,050 28,565 25 — 87,640 Cash and cash equivalents, beginning of period 72,886 1,450 152 — 74,488 Cash and cash equivalents, end of period $ 131,936 $ 30,015 $ 177 $ — $ 162,128</t>
  </si>
  <si>
    <t>Earnings Per Share (Policies)</t>
  </si>
  <si>
    <t>Earning Per Share</t>
  </si>
  <si>
    <t>For the three months ended March 31, 2016 and 2015 , the 2017 Convertible Notes had no dilutive effect on the diluted earnings per share computation as we had net losses for such periods. For the three months ended March 31,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Earnings Per Share (Tables)</t>
  </si>
  <si>
    <t>Calculation of Basic and Diluted Weighted Average Shares Outstanding Earnings Per Share</t>
  </si>
  <si>
    <t xml:space="preserve">The following table sets forth the calculation of basic and diluted weighted average shares outstanding and earnings per share for the indicated periods: Three Months Ended 2016 2015 (In thousands, except per share data) Income (numerator): Basic: Net loss $ (188,784 ) $ (327,388 ) Net income attributable to participating securities — — Net loss attributable to common stock - basic $ (188,784 ) $ (327,388 ) Diluted: Net loss $ (188,784 ) $ (327,388 ) Net income attributable to participating securities — — Net loss attributable to common stock - diluted $ (188,784 ) $ (327,388 ) Weighted average shares (denominator): Weighted average shares - basic 55,713 55,181 Dilutive effect of stock options — — Dilutive effect of convertible notes — — Weighted average shares - diluted 55,713 55,181 Basic loss per share $ (3.39 ) $ (5.93 ) Diluted loss per share $ (3.39 ) $ (5.93 ) </t>
  </si>
  <si>
    <t>Derivative Instruments and Hedging Activities (Tables)</t>
  </si>
  <si>
    <t>Hedging Positions</t>
  </si>
  <si>
    <t>The following tables illustrate our derivative positions for calendar year 2016 as of May 4, 2016 : Fixed-Price Swaps (NYMEX) Natural Gas Oil Daily Volume (MMBtus/d) Swap Price ($) Daily Volume (Bbls/d) Swap Price ($) 2016 10,000 4.110 1,000 49.75 2016 10,000 4.120 1,000 52.78 2016 1,000 90.00 Costless Collar (NYMEX) Oil Daily Volume (Bbls/d) Floor Price ($) Ceiling Price ($) 2016 1,000 45.00 54.75</t>
  </si>
  <si>
    <t>Location and Fair Value Amounts of Derivative Instruments Reported in Balance Sheet</t>
  </si>
  <si>
    <t>The following tables disclose the location and fair value amounts of derivatives qualifying as hedging instruments, as reported in our balance sheet, at March 31, 2016 and December 31, 2015 : Fair Value of Derivatives Qualifying as Hedging Instruments at March 31, 2016 (In millions) Asset Derivatives Liability Derivatives Description Balance Sheet Location Fair Value Balance Sheet Location Fair Value Commodity contracts Current assets: Fair value of derivative contracts $ 30.2 Current liabilities: Fair value of derivative contracts $ — Long-term assets: Fair value of derivative contracts — Long-term liabilities: Fair value of derivative contracts — $ 30.2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t>
  </si>
  <si>
    <t>Before Tax Effect of Derivative Instruments in Statement of Operations</t>
  </si>
  <si>
    <t>The following table discloses the before tax effect of derivatives qualifying as hedging instruments, as reported in the statement of operations, for the three month periods ended March 31, 2016 and 2015 : Effect of Derivatives Qualifying as Hedging Instruments on the Statement of Operations for the Three Months Ended March 31, 2016 and 2015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6 2015 Location 2016 2015 Location 2016 2015 Commodity contracts $ 4.6 $ 22.9 Operating revenue - oil/natural gas production $ 12.8 $ 36.8 Derivative income (expense), net $ 0.1 $ 0.9 Total $ 4.6 $ 22.9 $ 12.8 $ 36.8 $ 0.1 $ 0.9 (a) For the three months ended March 31, 2016 , effective hedging contracts increased oil revenue by $9.3 million and increased natural gas revenue by $3.5 million . For the three months ended March 31, 2015 , effective hedging contracts increased oil revenue by $34.0 million and increased natural gas revenue by $2.8 million .</t>
  </si>
  <si>
    <t>Gains or Losses Related to Changes in Fair Value and Cash Settlements on Derivatives Not Qualifying as Hedging Instruments</t>
  </si>
  <si>
    <t xml:space="preserve">The following table discloses the before tax effect of our derivatives not qualifying as hedging instruments on the statement of operations, for the three month periods ended March 31, 2016 and 2015 . Gain (Loss) Recognized in Derivative Income (Expense) (In millions) Three Months Ended Description 2016 2015 Commodity contracts: Cash settlements $ — $ 3.1 Change in fair value — (0.9 ) Total gain on non-qualifying hedges $ — $ 2.2 </t>
  </si>
  <si>
    <t>Debt (Tables)</t>
  </si>
  <si>
    <t>Long-Term Debt</t>
  </si>
  <si>
    <t>Our debt balances (net of related unamortized discounts and debt issuance costs) as of March 31, 2016 and December 31, 2015 were as follows: March 31, December 31, (In millions) 1 3 ⁄ 4 % Senior Convertible Notes due 2017 $ 283.5 $ 279.3 7 1 ⁄ 2 % Senior Notes due 2022 770.2 770.0 Revolving credit facility 457.0 — 4.20% Building Loan 11.6 11.7 Total debt 1,522.3 1,061.0 Less: current portion of long-term debt (459.2 ) — Long-term debt $ 1,063.1 $ 1,061.0</t>
  </si>
  <si>
    <t>Asset Retirement Obligations (Tables)</t>
  </si>
  <si>
    <t>Changes in Asset Retirement Obligations</t>
  </si>
  <si>
    <t>The change in our asset retirement obligations during the three months ended March 31, 2016 is set forth below: Three Months Ended (In millions) Asset retirement obligations as of the beginning of the period, including current portion $ 225.9 Liabilities incurred 2.1 Liabilities settled (4.7 ) Accretion expense 10.0 Asset retirement obligations as of the end of the period, including current portion $ 233.3</t>
  </si>
  <si>
    <t>Fair Value Measurements (Tables)</t>
  </si>
  <si>
    <t>Schedule of Assets and Liabilities Measured at Fair Value Recurring Basis</t>
  </si>
  <si>
    <t>The following tables present our assets that are measured at fair value on a recurring basis at March 31, 2016 and December 31, 2015 : Fair Value Measurements at March 31, 2016 Assets Total Quoted Prices in Active Markets for Identical Assets (Level 1) Significant Other Observable Inputs (Level 2) Significant Unobservable Inputs (Level 3) (In millions) Marketable securities (Other assets) $ 8.5 $ 8.5 $ — $ — Derivative contracts 30.2 — 28.8 1.4 Total $ 38.7 $ 8.5 $ 28.8 $ 1.4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t>
  </si>
  <si>
    <t>Fair Value, Assets Measured on Recurring Basis, Unobservable Input Reconciliation</t>
  </si>
  <si>
    <t>The table below presents a reconciliation for assets measured at fair value on a recurring basis using significant unobservable inputs (Level 3) during the three months ended March 31, 2016 . Hedging Contracts, net (In millions) Balance as of January 1, 2016 $ 2.0 Total gains/(losses) (realized or unrealized): Included in earnings 1.0 Included in other comprehensive income (0.5 ) Purchases, sales, issuances and settlements (1.1 ) Transfers in and out of Level 3 — Balance as of March 31, 2016 $ 1.4 The amount of total gains/(losses) for the period included in earnings (derivative income) attributable to the change in unrealized gain/(losses) relating to derivatives still held at March 31, 2016 $ —</t>
  </si>
  <si>
    <t>Accumulated Other Comprehensive Income (Loss) (Tables)</t>
  </si>
  <si>
    <t>Schedule of Changes in Accumulated Other Comprehensive Income Loss</t>
  </si>
  <si>
    <t>Changes in accumulated other comprehensive income (loss) by component for the three months ended March 31, 2016 and 2015 were as follows (in millions): Cash Flow Hedges Foreign Currency Items Total Three Months Ended March 31, 2016 Beginning balance, net of tax $ 24.0 $ (6.0 ) $ 18.0 Other comprehensive income (loss) before reclassifications: Change in fair value of derivatives 4.6 — 4.6 Income tax effect (1.6 ) — (1.6 ) Net of tax 3.0 — 3.0 Amounts reclassified from accumulated other comprehensive income: Operating revenue: oil/natural gas production 12.8 — 12.8 Other operational expenses — (6.0 ) (6.0 ) Income tax effect (4.5 ) — (4.5 ) Net of tax 8.3 (6.0 ) 2.3 Other comprehensive income (loss), net of tax (5.3 ) 6.0 0.7 Ending balance, net of tax $ 18.7 $ — $ 18.7 Cash Flow Hedges Foreign Currency Items Total Three Months Ended March 31, 2015 Beginning balance, net of tax $ 86.8 $ (3.5 ) $ 83.3 Other comprehensive income (loss) before reclassifications: Change in fair value of derivatives 22.9 — 22.9 Foreign currency translations — (3.6 ) (3.6 ) Income tax effect (8.2 ) — (8.2 ) Net of tax 14.7 (3.6 ) 11.1 Amounts reclassified from accumulated other comprehensive income: Operating revenue: oil/natural gas production 36.8 — 36.8 Income tax effect (13.2 ) — (13.2 ) Net of tax 23.6 — 23.6 Other comprehensive loss, net of tax (8.9 ) (3.6 ) (12.5 ) Ending balance, net of tax $ 77.9 $ (7.1 ) $ 70.8</t>
  </si>
  <si>
    <t>Guarantor Financial Statements (Tables)</t>
  </si>
  <si>
    <t>Condensed Consolidating Balance Sheet</t>
  </si>
  <si>
    <t>CONDENSED CONSOLIDATING BALANCE SHEET MARCH 31, 2016 (In thousands) Parent Guarantor Subsidiaries Non- Guarantor Subsidiaries Eliminations Consolidated Assets Current assets: Cash and cash equivalents $ 367,133 $ 1 $ — $ — $ 367,134 Accounts receivable 57,106 38,476 885 (54,282 ) 42,185 Fair value of derivative contracts — 30,222 — — 30,222 Current income tax receivable 46,174 — — — 46,174 Inventory 535 — — — 535 Other current assets 6,531 — — — 6,531 Total current assets 477,479 68,699 885 (54,282 ) 492,781 Oil and gas properties, full cost method: Proved 1,891,423 7,544,791 45,645 — 9,481,859 Less: accumulated DD&amp;A (1,891,423 ) (6,859,344 ) (45,645 ) — (8,796,412 ) Net proved oil and gas properties — 685,447 — — 685,447 Unevaluated 261,724 159,705 — — 421,429 Other property and equipment, net 28,667 — — — 28,667 Other assets, net 17,460 797 — — 18,257 Investment in subsidiary 614,540 — — (614,540 ) — Total assets $ 1,399,870 $ 914,648 $ 885 $ (668,822 ) $ 1,646,581 Liabilities and Stockholders’ Equity Current liabilities: Accounts payable to vendors $ 24,915 $ 67,567 $ — $ (54,282 ) $ 38,200 Undistributed oil and gas proceeds 2,800 1,075 — — 3,875 Accrued interest 22,901 — — — 22,901 Asset retirement obligations — 23,465 — — 23,465 Current portion of long-term debt 459,201 — — — 459,201 Other current liabilities 32,335 336 — — 32,671 Total current liabilities 542,152 92,443 — (54,282 ) 580,313 Long-term debt 1,063,090 — — — 1,063,090 Asset retirement obligations 1,298 208,550 — — 209,848 Other long-term liabilities 18,329 — — — 18,329 Total liabilities 1,624,869 300,993 — (54,282 ) 1,871,580 Commitments and contingencies Stockholders’ equity: Common stock 558 — — — 558 Treasury stock (860 ) — — — (860 ) Additional paid-in capital 1,650,969 1,344,577 109,077 (1,453,654 ) 1,650,969 Accumulated deficit (1,894,407 ) (749,663 ) (108,192 ) 857,855 (1,894,407 ) Accumulated other comprehensive income 18,741 18,741 — (18,741 ) 18,741 Total stockholders’ equity (224,999 ) 613,655 885 (614,540 ) (224,999 ) Total liabilities and stockholders’ equity $ 1,399,870 $ 914,648 $ 885 $ (668,822 ) $ 1,646,581 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Inventory 535 — — — 535 Other current assets 6,313 — 33 — 6,346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3 — — — 553 Treasury stock (860 ) — — — (860 ) Additional paid-in capital 1,648,189 1,344,577 109,795 (1,454,372 ) 1,648,189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t>
  </si>
  <si>
    <t>Condensed Consolidating Statement of Operations</t>
  </si>
  <si>
    <t>CONDENSED CONSOLIDATING STATEMENT OF OPERATIONS THREE MONTHS ENDED MARCH 31, 2016 (In thousands) Parent Guarantor Subsidiaries Non- Guarantor Subsidiaries Eliminations Consolidated Operating revenue: Oil production $ 61 $ 60,214 $ — $ — $ 60,275 Natural gas production 2,467 12,706 — — 15,173 Natural gas liquids production 1,134 3,601 — — 4,735 Other operational income 356 — — — 356 Derivative income, net — 138 — — 138 Total operating revenue 4,018 76,659 — — 80,677 Operating expenses: Lease operating expenses 2,728 16,806 13 — 19,547 Transportation, processing and gathering expenses 1,546 (705 ) — — 841 Production taxes 259 222 — — 481 Depreciation, depletion and amortization 8,594 52,964 — — 61,558 Write-down of oil and gas properties 9,324 119,531 349 — 129,204 Accretion expense 58 9,925 — — 9,983 Salaries, general and administrative expenses 13,907 (200 ) — — 13,707 Incentive compensation expense 4,979 — — — 4,979 Other operational expenses 6,109 337 6,081 — 12,527 Total operating expenses 47,504 198,880 6,443 — 252,827 Loss from operations (43,486 ) (122,221 ) (6,443 ) — (172,150 ) Other (income) expenses: Interest expense 15,241 — — — 15,241 Interest income (114 ) — — — (114 ) Other income (39 ) (259 ) — — (298 ) Other expense 2 — — — 2 Loss from investment in subsidiaries 131,282 — 6,443 (137,725 ) — Total other (income) expenses 146,372 (259 ) 6,443 (137,725 ) 14,831 Loss before taxes (189,858 ) (121,962 ) (12,886 ) 137,725 (186,981 ) Provision (benefit) for income taxes: Current (1,074 ) — — — (1,074 ) Deferred — 2,877 — — 2,877 Total income taxes (1,074 ) 2,877 — — 1,803 Net loss $ (188,784 ) $ (124,839 ) $ (12,886 ) $ 137,725 $ (188,784 ) Comprehensive loss $ (187,995 ) $ (124,839 ) $ (12,886 ) $ 137,725 $ (187,995 ) CONDENSED CONSOLIDATING STATEMENT OF OPERATIONS THREE MONTHS ENDED MARCH 31, 2015 (In thousands) Parent Guarantor Subsidiaries Non- Guarantor Subsidiaries Eliminations Consolidated Operating revenue: Oil production $ 4,350 $ 103,157 $ — $ — $ 107,507 Natural gas production 16,617 11,720 — — 28,337 Natural gas liquids production 9,879 2,487 — — 12,366 Other operational income 2,160 — — — 2,160 Derivative income, net — 3,128 — — 3,128 Total operating revenue 33,006 120,492 — — 153,498 Operating expenses: Lease operating expenses 4,976 22,601 — — 27,577 Transportation, processing and gathering expenses 16,108 1,595 — — 17,703 Production taxes 2,198 317 — — 2,515 Depreciation, depletion and amortization 42,112 44,310 — — 86,422 Write-down of oil and gas properties 491,412 — — — 491,412 Accretion expense 91 6,318 — — 6,409 Salaries, general and administrative expenses 17,001 1 5 — 17,007 Incentive compensation expense 1,563 — — — 1,563 Other operational expenses 84 — — — 84 Total operating expenses 575,545 75,142 5 — 650,692 Income (loss) from operations (542,539 ) 45,350 (5 ) — (497,194 ) Other (income) expenses: Interest expense 10,344 21 — — 10,365 Interest income (101 ) (16 ) (5 ) — (122 ) Other income (133 ) (10 ) — — (143 ) Income from investment in subsidiaries (29,027 ) — — 29,027 — Total other (income) expenses (18,917 ) (5 ) (5 ) 29,027 10,100 Income (loss) before taxes (523,622 ) 45,355 — (29,027 ) (507,294 ) Provision (benefit) for income taxes: Deferred (196,234 ) 16,328 — — (179,906 ) Total income taxes (196,234 ) 16,328 — — (179,906 ) Net income (loss) $ (327,388 ) $ 29,027 $ — $ (29,027 ) $ (327,388 ) Comprehensive income (loss) $ (339,891 ) $ 29,027 $ — $ (29,027 ) $ (339,891 )</t>
  </si>
  <si>
    <t>Condensed Consolidating Statement of Cash Flows</t>
  </si>
  <si>
    <t>CONDENSED CONSOLIDATING STATEMENT OF CASH FLOWS THREE MONTHS ENDED MARCH 31, 2016 (In thousands) Parent Guarantor Subsidiaries Non-Guarantor Subsidiaries Eliminations Consolidated Cash flows from operating activities: Net loss $ (188,784 ) $ (124,839 ) $ (12,886 ) $ 137,725 $ (188,784 ) Adjustments to reconcile net loss to net cash provided by operating activities: Depreciation, depletion and amortization 8,594 52,964 — — 61,558 Write-down of oil and gas properties 9,324 119,531 349 — 129,204 Accretion expense 58 9,925 — — 9,983 Deferred income tax provision — 2,877 — — 2,877 Settlement of asset retirement obligations — (3,768 ) (899 ) — (4,667 ) Non-cash stock compensation expense 2,312 — — — 2,312 Non-cash derivative expense — 192 — — 192 Non-cash interest expense 4,635 — — — 4,635 Other non-cash expense — — 6,081 — 6,081 Change in current income taxes (1,074 ) — — — (1,074 ) Non-cash loss from investment in subsidiaries 131,282 — 6,443 (137,725 ) — Change in intercompany receivables/payables (1,657 ) 1,657 — — — (Increase) decrease in accounts receivable (36,703 ) 43,432 (884 ) — 5,845 (Increase) decrease in other current assets (218 ) — 33 — (185 ) Increase (decrease) in accounts payable 45 (2,183 ) — — (2,138 ) Increase in other current liabilities 3,813 85 — — 3,898 Other (39 ) (259 ) — — (298 ) Net cash (used in) provided by operating activities (68,412 ) 99,614 (1,763 ) — 29,439 Cash flows from investing activities: Investment in oil and gas properties (29,895 ) (99,615 ) (349 ) — (129,859 ) Investment in fixed and other assets (496 ) — — — (496 ) Change in restricted funds — — 1,045 — 1,045 Investment in subsidiaries — — 718 (718 ) — Net cash (used in) provided by investing activities (30,391 ) (99,615 ) 1,414 (718 ) (129,310 ) Cash flows from financing activities: Proceeds from bank borrowings 477,000 — — — 477,000 Repayments of bank borrowings (20,000 ) — — — (20,000 ) Repayments of building loan (95 ) — — — (95 ) Equity proceeds from parent — — (718 ) 718 — Net payments for share-based compensation (650 ) — — — (650 ) Net cash provided by (used in) financing activities 456,255 — (718 ) 718 456,255 Effect of exchange rate changes on cash — — (9 ) — (9 ) Net change in cash and cash equivalents 357,452 (1 ) (1,076 ) — 356,375 Cash and cash equivalents, beginning of period 9,681 2 1,076 — 10,759 Cash and cash equivalents, end of period $ 367,133 $ 1 $ — $ — $ 367,134 CONDENSED CONSOLIDATING STATEMENT OF CASH FLOWS THREE MONTHS ENDED MARCH 31, 2015 (In thousands) Parent Guarantor Subsidiaries Non-Guarantor Subsidiaries Eliminations Consolidated Cash flows from operating activities: Net income (loss) $ (327,388 ) $ 29,027 $ — $ (29,027 ) $ (327,388 ) Adjustments to reconcile net income (loss) to net cash provided by operating activities: Depreciation, depletion and amortization 42,112 44,310 — — 86,422 Write-down of oil and gas properties 491,412 — — — 491,412 Accretion expense 91 6,318 — — 6,409 Deferred income tax (benefit) provision (196,234 ) 16,328 — — (179,906 ) Settlement of asset retirement obligations (1 ) (17,144 ) — — (17,145 ) Non-cash stock compensation expense 2,640 — — — 2,640 Non-cash derivative expense — 1,511 — — 1,511 Non-cash interest expense 4,318 — — — 4,318 Change in current income taxes 7,188 — — — 7,188 Non-cash income from investment in subsidiaries (29,027 ) — — 29,027 — Change in intercompany receivables/payables (33,748 ) 25,548 8,200 — — Decrease in accounts receivable 3,606 4,600 — — 8,206 Decrease in other current assets 1,881 — 2 — 1,883 (Increase) decrease in inventory (2,415 ) 2,415 — — — Decrease in accounts payable (1,007 ) (7,650 ) — — (8,657 ) Increase in other current liabilities 6,347 542 — — 6,889 Other (249 ) (11 ) — — (260 ) Net cash (used in) provided by operating activities (30,474 ) 105,794 8,202 — 83,522 Cash flows from investing activities: Investment in oil and gas properties (84,470 ) (77,229 ) (8,196 ) — (169,895 ) Investment in fixed and other assets (662 ) — — — (662 ) Change in restricted funds 177,647 — (5 ) — 177,642 Investment in subsidiaries — — (8,168 ) 8,168 — Net cash provided by (used in) investing activities 92,515 (77,229 ) (16,369 ) 8,168 7,085 Cash flows from financing activities: Proceeds from bank borrowings 5,000 — — — 5,000 Repayments of bank borrowings (5,000 ) — — — (5,000 ) Equity proceeds from parent — — 8,168 (8,168 ) — Net payments for share-based compensation (2,991 ) — — — (2,991 ) Net cash (used in) provided by financing activities (2,991 ) — 8,168 (8,168 ) (2,991 ) Effect of exchange rate changes on cash — — 24 — 24 Net change in cash and cash equivalents 59,050 28,565 25 — 87,640 Cash and cash equivalents, beginning of period 72,886 1,450 152 — 74,488 Cash and cash equivalents, end of period $ 131,936 $ 30,015 $ 177 $ — $ 162,128</t>
  </si>
  <si>
    <t>Going Concern Going Concern (Details)</t>
  </si>
  <si>
    <t>Mar. 31, 2016USD ($)</t>
  </si>
  <si>
    <t>Jun. 30, 2016</t>
  </si>
  <si>
    <t>Apr. 13, 2016USD ($)</t>
  </si>
  <si>
    <t>Dec. 31, 2015USD ($)</t>
  </si>
  <si>
    <t>Debt Instrument [Line Items]</t>
  </si>
  <si>
    <t>Long-term debt, gross</t>
  </si>
  <si>
    <t>Fair value of amount outstanding</t>
  </si>
  <si>
    <t>Covenant Compliance</t>
  </si>
  <si>
    <t>Consolidated funded debt to consolidated EBITDA ratio</t>
  </si>
  <si>
    <t>Convertible Debt | 1.75% Senior Notes due 2017</t>
  </si>
  <si>
    <t>Interest rate</t>
  </si>
  <si>
    <t>1.75%</t>
  </si>
  <si>
    <t>Revolving credit facility</t>
  </si>
  <si>
    <t>Borrowing base</t>
  </si>
  <si>
    <t>Outstanding borrowing under bank credit facility</t>
  </si>
  <si>
    <t>Period in which outstanding amount has to be repaid to cure deficiency</t>
  </si>
  <si>
    <t>10 days</t>
  </si>
  <si>
    <t>Period in which bank has to add new properties to borrowing base and has to grant mortgage to banks</t>
  </si>
  <si>
    <t>30 days</t>
  </si>
  <si>
    <t>Senior Notes</t>
  </si>
  <si>
    <t>Scenario, Forecast | Covenant Compliance</t>
  </si>
  <si>
    <t>Subsequent Event | Revolving credit facility</t>
  </si>
  <si>
    <t>Earnings Per Share - Calculation of Basic and Diluted Weighted Average Shares Outstanding and Earnings Per Share (Detail) - USD ($) $ / shares in Units, shares in Thousands, $ in Thousands</t>
  </si>
  <si>
    <t>Basic:</t>
  </si>
  <si>
    <t>Net income attributable to participating securities</t>
  </si>
  <si>
    <t>Net loss attributable to common stock - basic</t>
  </si>
  <si>
    <t>Diluted:</t>
  </si>
  <si>
    <t>Net loss attributable to common stock - diluted</t>
  </si>
  <si>
    <t>Weighted average shares (denominator):</t>
  </si>
  <si>
    <t>Weighted average shares - basic (in shares)</t>
  </si>
  <si>
    <t>Dilutive effect of stock options (in shares)</t>
  </si>
  <si>
    <t>Dilutive effect of convertible notes (in shares)</t>
  </si>
  <si>
    <t>Weighted average shares - diluted (in shares)</t>
  </si>
  <si>
    <t>Earnings Per Share - Additional Information (Detail) - shares</t>
  </si>
  <si>
    <t>Antidilutive stock options outstanding (in shares)</t>
  </si>
  <si>
    <t>Shares of common stock issued upon vesting of restricted stock (in shares)</t>
  </si>
  <si>
    <t>Derivative Instruments and Hedging Activities - Hedging Positions (Detail) - Subsequent Event - Designated as Hedging Instrument</t>
  </si>
  <si>
    <t>May. 04, 2016MBbls$ / MMBTU$ / bbl</t>
  </si>
  <si>
    <t>Fixed Price Swaps | 2016 Hedging Position One | Oil</t>
  </si>
  <si>
    <t>Derivatives, Fair Value [Line Items]</t>
  </si>
  <si>
    <t>Swap Price ($) | $ / bbl</t>
  </si>
  <si>
    <t>Daily Volume (Bbls/d)</t>
  </si>
  <si>
    <t>Fixed Price Swaps | 2016 Hedging Position One | Natural Gas</t>
  </si>
  <si>
    <t>Daily Volume (MMBtus/d)</t>
  </si>
  <si>
    <t>Swap Price ($) | $ / MMBTU</t>
  </si>
  <si>
    <t>Fixed Price Swaps | 2016 Hedging Position Two | Oil</t>
  </si>
  <si>
    <t>Fixed Price Swaps | 2016 Hedging Position Two | Natural Gas</t>
  </si>
  <si>
    <t>Fixed Price Swaps | 2016 Hedging Position Three | Oil</t>
  </si>
  <si>
    <t>Fixed Price Swaps | 2016 Hedging Position Three | Natural Gas</t>
  </si>
  <si>
    <t>Costless Collar | 2016 Hedging Position Four | Oil</t>
  </si>
  <si>
    <t>Floor Price ($) | $ / MMBTU</t>
  </si>
  <si>
    <t>Ceiling Price ($) | $ / MMBTU</t>
  </si>
  <si>
    <t>Derivative Instruments and Hedging Activities - Additional Information (Detail) $ in Thousands</t>
  </si>
  <si>
    <t>May. 04, 2016counterparty</t>
  </si>
  <si>
    <t>Mar. 31, 2015USD ($)</t>
  </si>
  <si>
    <t>Dec. 31, 2014USD ($)</t>
  </si>
  <si>
    <t>Derivative Instruments, Gain (Loss) [Line Items]</t>
  </si>
  <si>
    <t>Maximum correlation between price of oil &amp; natural gas in market and underlying price basis indicative in the derivative contract</t>
  </si>
  <si>
    <t>100.00%</t>
  </si>
  <si>
    <t>Accumulated other comprehensive income (loss)</t>
  </si>
  <si>
    <t>Accumulated other comprehensive income, to be reclassified into earnings in the next twelve months</t>
  </si>
  <si>
    <t>Cash Flow Hedges</t>
  </si>
  <si>
    <t>1 3⁄4% Senior Convertible Notes due 2017</t>
  </si>
  <si>
    <t>Percentage of counterparty contract volume</t>
  </si>
  <si>
    <t>86.00%</t>
  </si>
  <si>
    <t>Subsequent Event | Fixed-Price Swaps And Costless Collars</t>
  </si>
  <si>
    <t>Number of counterparties | counterparty</t>
  </si>
  <si>
    <t>Derivative Instruments and Hedging Activities - Location and Fair Value Amounts of Derivative Instruments Reported in Balance Sheet (Detail) - Designated as Hedging Instrument - Commodity contracts - USD ($) $ in Millions</t>
  </si>
  <si>
    <t>Asset Derivatives</t>
  </si>
  <si>
    <t>Fair Value of Derivative Instruments, Assets</t>
  </si>
  <si>
    <t>Liability Derivatives</t>
  </si>
  <si>
    <t>Fair Value of Derivative Instruments, Liabilities</t>
  </si>
  <si>
    <t>Current assets: Fair value of derivative contracts</t>
  </si>
  <si>
    <t>Long-term assets: Fair value of derivative contracts</t>
  </si>
  <si>
    <t>Current liabilities: Fair value of derivative contracts</t>
  </si>
  <si>
    <t>Long-term liabilities: Fair value of derivative contracts</t>
  </si>
  <si>
    <t>Derivative Instruments and Hedging Activities - Before Tax Effect of Derivative Instruments in Statement of Operations (Detail) - USD ($) $ in Millions</t>
  </si>
  <si>
    <t>Amount of Gain (Loss) Recognized in Other Comprehensive Income on Derivatives</t>
  </si>
  <si>
    <t>Gain (Loss) Reclassified from Accumulated Other Comprehensive Income into Income (Effective Portion) (a)</t>
  </si>
  <si>
    <t>Decrease/increase in oil revenue owing to effective hedging contracts</t>
  </si>
  <si>
    <t>Decrease/increase in gas revenue owing to effective hedging contracts</t>
  </si>
  <si>
    <t>Designated as Hedging Instrument | Cash Flow Hedging</t>
  </si>
  <si>
    <t>Gain (Loss) Recognized in Income on Derivatives (Ineffective Portion)</t>
  </si>
  <si>
    <t>Designated as Hedging Instrument | Cash Flow Hedging | Derivative Income (Expense), Net</t>
  </si>
  <si>
    <t>Cash Flow Hedges | Designated as Hedging Instrument</t>
  </si>
  <si>
    <t>Reclassification out of Accumulated Other Comprehensive Income | Cash Flow Hedges | Designated as Hedging Instrument</t>
  </si>
  <si>
    <t>Derivative Instruments and Hedging Activities - Gains or Losses Related to Changes in Fair Value and Cash Settlements on Derivatives Not Qualifying as Hedging Instruments (Detail) - Not Designated as Hedging Instrument - Commodity contracts - USD ($) $ in Millions</t>
  </si>
  <si>
    <t>Cash settlements</t>
  </si>
  <si>
    <t>Change in fair value</t>
  </si>
  <si>
    <t>Total gain on non-qualifying hedges</t>
  </si>
  <si>
    <t>Debt (Detail) - USD ($) $ in Thousands</t>
  </si>
  <si>
    <t>Long-term Debt, Current Maturities</t>
  </si>
  <si>
    <t>7 1⁄2% Senior Notes due 2022</t>
  </si>
  <si>
    <t>4.20% Building Loan</t>
  </si>
  <si>
    <t>Debt (non-printing) (Detail) $ in Millions</t>
  </si>
  <si>
    <t>Mar. 06, 2012</t>
  </si>
  <si>
    <t>Interest expense related to contractual interest coupon of convertible notes</t>
  </si>
  <si>
    <t>Senior Notes | 7 1⁄2% Senior Notes due 2022</t>
  </si>
  <si>
    <t>7.50%</t>
  </si>
  <si>
    <t>4.20%</t>
  </si>
  <si>
    <t>Initial conversion rate of common stock</t>
  </si>
  <si>
    <t>Debt - Additional Information (Detail)</t>
  </si>
  <si>
    <t>Mar. 01, 2017USD ($)</t>
  </si>
  <si>
    <t>Mar. 06, 2012USD ($)$ / sharesshares</t>
  </si>
  <si>
    <t>Mar. 31, 2016USD ($)$ / shares</t>
  </si>
  <si>
    <t>Jun. 24, 2014USD ($)</t>
  </si>
  <si>
    <t>Long-term Debt, Weighted Average Interest Rate</t>
  </si>
  <si>
    <t>3.50%</t>
  </si>
  <si>
    <t>Minimum</t>
  </si>
  <si>
    <t>Percentage of borrowing base utilization</t>
  </si>
  <si>
    <t>1.50%</t>
  </si>
  <si>
    <t>Maximum</t>
  </si>
  <si>
    <t>2.50%</t>
  </si>
  <si>
    <t>Aggregate principal amount of senior subordinated notes</t>
  </si>
  <si>
    <t>Initial conversion rate of convertible note 2017</t>
  </si>
  <si>
    <t>An initial conversion rate of 23.4449  shares of our common stock per $1,000 principal amount of 2017 Convertible  Notes,</t>
  </si>
  <si>
    <t>Initial conversion price of convertible note 2017 (in usd per share) | $ / shares</t>
  </si>
  <si>
    <t>Closing share price (in usd per share) | $ / shares</t>
  </si>
  <si>
    <t>Payment for call option</t>
  </si>
  <si>
    <t>Anti-dilution adjustments for purchases of call option (in shares) | shares</t>
  </si>
  <si>
    <t>Strike price per share (in usd per share) | $ / shares</t>
  </si>
  <si>
    <t>Proceeds from sale of warrants</t>
  </si>
  <si>
    <t>Interest expense related to amortization of discount</t>
  </si>
  <si>
    <t>Amortization of deferred financing costs</t>
  </si>
  <si>
    <t>Credit facility initial date</t>
  </si>
  <si>
    <t>Jun. 24,
		2014</t>
  </si>
  <si>
    <t>Redetermined base borrowing and credit facility</t>
  </si>
  <si>
    <t>Maturity of new credit facility if note issue under 2004 indenture are retired on or before April 15, 2014</t>
  </si>
  <si>
    <t>Jul. 1,
		2019</t>
  </si>
  <si>
    <t>Initial bank and availability under facility</t>
  </si>
  <si>
    <t>Oil and gas reserve as proportion of discounted present value of future net cash flow, for mortgage</t>
  </si>
  <si>
    <t>80.00%</t>
  </si>
  <si>
    <t>Revolving credit facility | Subsequent Event</t>
  </si>
  <si>
    <t>Consolidated EBITDA To consolidated net interest expense</t>
  </si>
  <si>
    <t>Scenario, Forecast | 1 3⁄4% Senior Convertible Notes due 2017</t>
  </si>
  <si>
    <t>Cash share holders receive for each dollar In principle</t>
  </si>
  <si>
    <t>Asset Retirement Obligations - Changes in Asset Retirement Obligations (Detail) - USD ($) $ in Thousands</t>
  </si>
  <si>
    <t>Asset Retirement Obligation, Roll Forward Analysis [Roll Forward]</t>
  </si>
  <si>
    <t>Asset retirement obligations as of the beginning of the period, including current portion</t>
  </si>
  <si>
    <t>Liabilities incurred</t>
  </si>
  <si>
    <t>Liabilities settled</t>
  </si>
  <si>
    <t>Asset retirement obligations as of the end of the period, including current portion</t>
  </si>
  <si>
    <t>Income Taxes (Details) - USD ($) $ in Thousands</t>
  </si>
  <si>
    <t>Valuation Allowance [Line Items]</t>
  </si>
  <si>
    <t>Effective income tax rate, percent</t>
  </si>
  <si>
    <t>1.00%</t>
  </si>
  <si>
    <t>Federal statutory income tax rate, percent</t>
  </si>
  <si>
    <t>35.00%</t>
  </si>
  <si>
    <t>Ceiling Test Write Downs From Decline in Commodity Prices</t>
  </si>
  <si>
    <t>Valuation allowance</t>
  </si>
  <si>
    <t>Fair Value Measurements - Assets and Liabilities Measured at Fair Value on Recurring Basis (Detail) - USD ($) $ in Millions</t>
  </si>
  <si>
    <t>Fair Value, Assets and Liabilities Measured on Recurring and Nonrecurring Basis [Line Items]</t>
  </si>
  <si>
    <t>Marketable securities (Other assets)</t>
  </si>
  <si>
    <t>Assets, fair value, total</t>
  </si>
  <si>
    <t>Derivative contracts</t>
  </si>
  <si>
    <t>Quoted Prices in Active Markets for Identical Assets (Level 1)</t>
  </si>
  <si>
    <t>Quoted Prices in Active Markets for Identical Assets (Level 1) | Derivative contracts</t>
  </si>
  <si>
    <t>Significant Other Observable Inputs (Level 2)</t>
  </si>
  <si>
    <t>Significant Other Observable Inputs (Level 2) | Derivative contracts</t>
  </si>
  <si>
    <t>Significant Unobservable Inputs (Level 3)</t>
  </si>
  <si>
    <t>Significant Unobservable Inputs (Level 3) | Derivative contracts</t>
  </si>
  <si>
    <t>Fair Value Measurements - Hedging Contracts (Details) $ in Millions</t>
  </si>
  <si>
    <t>Hedging Contracts, net</t>
  </si>
  <si>
    <t>Balance as of January 1, 2016</t>
  </si>
  <si>
    <t>Total gains/(losses) (realized or unrealized):</t>
  </si>
  <si>
    <t>Included in earnings</t>
  </si>
  <si>
    <t>Included in other comprehensive income</t>
  </si>
  <si>
    <t>Purchases, sales, issuances and settlements</t>
  </si>
  <si>
    <t>Transfers in and out of Level 3</t>
  </si>
  <si>
    <t>Balance as of March 31, 2016</t>
  </si>
  <si>
    <t>The amount of total gains/(losses) for the period included in earnings (derivative income) attributable to the change in unrealized gain/(losses) relating to derivatives still held at March 31, 2016</t>
  </si>
  <si>
    <t>Fair Value Measurements - Additional Information (Detail) - USD ($) $ in Millions</t>
  </si>
  <si>
    <t>Fair value disclosures</t>
  </si>
  <si>
    <t>Fair value of notes</t>
  </si>
  <si>
    <t>Accumulated Other Comprehensive Income (Loss) - Schedule of Changes in Accumulated Other Comprehensive Income Loss (Detail) - USD ($) $ in Thousands</t>
  </si>
  <si>
    <t>Increase (Decrease) in Stockholders' Equity [Roll Forward]</t>
  </si>
  <si>
    <t>Beginning balance, net of tax</t>
  </si>
  <si>
    <t>Other comprehensive income (loss) before reclassifications:</t>
  </si>
  <si>
    <t>Change in fair value of derivatives</t>
  </si>
  <si>
    <t>Foreign currency translations</t>
  </si>
  <si>
    <t>Income tax effect</t>
  </si>
  <si>
    <t>Net of tax</t>
  </si>
  <si>
    <t>Amounts reclassified from accumulated other comprehensive income:</t>
  </si>
  <si>
    <t>Operating revenue: oil/natural gas production</t>
  </si>
  <si>
    <t>Other comprehensive income (loss), net of tax</t>
  </si>
  <si>
    <t>Ending balance, net of tax</t>
  </si>
  <si>
    <t>Foreign Currency Items</t>
  </si>
  <si>
    <t>Investment in Oil and Gas Properties - Additional Information (Detail) $ in Thousands</t>
  </si>
  <si>
    <t>Mar. 31, 2016USD ($)$ / Mcf$ / bbl</t>
  </si>
  <si>
    <t>Dec. 31, 2015$ / Mcf$ / bbl</t>
  </si>
  <si>
    <t>Oil and Gas In Process Activities [Line Items]</t>
  </si>
  <si>
    <t>Decrease in written down value of oil and gas properties</t>
  </si>
  <si>
    <t>Oil And Gas</t>
  </si>
  <si>
    <t>Oil</t>
  </si>
  <si>
    <t>Average 12-month oil prices net of differentials | $ / bbl</t>
  </si>
  <si>
    <t>Natural Gas</t>
  </si>
  <si>
    <t>Average twelve month gas prices net of differentials | $ / Mcf</t>
  </si>
  <si>
    <t>Natural Gas Liquids (MBbls)</t>
  </si>
  <si>
    <t>Average 12-month gas prices net of differentials | $ / bbl</t>
  </si>
  <si>
    <t>CANADA</t>
  </si>
  <si>
    <t>Other Operational Expenses (Details) $ in Millions</t>
  </si>
  <si>
    <t>Reclassification Adjustment out of Accumulated Other Comprehensive Income on Derivatives [Line Items]</t>
  </si>
  <si>
    <t>Oil and gas, subsidy charges</t>
  </si>
  <si>
    <t>Commitments and Contingencies - Additional Information (Detail) - Bureau of Ocean Energy Management - USD ($) $ in Millions</t>
  </si>
  <si>
    <t>Mar. 21, 2016</t>
  </si>
  <si>
    <t>Loss Contingencies [Line Items]</t>
  </si>
  <si>
    <t>Bonding requirement, amount</t>
  </si>
  <si>
    <t>Surety bond</t>
  </si>
  <si>
    <t>Subsequent Event Subsequent Event (Details)</t>
  </si>
  <si>
    <t>Apr. 29, 2016$ / shares</t>
  </si>
  <si>
    <t>Subsequent Event [Line Items]</t>
  </si>
  <si>
    <t>Share Price (below)</t>
  </si>
  <si>
    <t>Guarantor Financial Statements - Condensed Consolidating Balance Sheet (Detail) - USD ($) $ in Thousands</t>
  </si>
  <si>
    <t>Oil and gas properties, full cost method:</t>
  </si>
  <si>
    <t>Less: accumulated DD&amp;A</t>
  </si>
  <si>
    <t>Investment in subsidiary</t>
  </si>
  <si>
    <t>Common stock</t>
  </si>
  <si>
    <t>Treasury stock</t>
  </si>
  <si>
    <t>Parent</t>
  </si>
  <si>
    <t>Guarantor Subsidiaries</t>
  </si>
  <si>
    <t>Non- Guarantor Subsidiaries</t>
  </si>
  <si>
    <t>Eliminations</t>
  </si>
  <si>
    <t>Guarantor Financial Statements - Condensed Consolidating Statement of Operations (Detail) - USD ($) $ in Thousands</t>
  </si>
  <si>
    <t>Comprehensive income (loss)</t>
  </si>
  <si>
    <t>Income from investment in subsidiaries</t>
  </si>
  <si>
    <t>Guarantor Financial Statements - Condensed Consolidating Statement of Cash Flows (Detail) - USD ($) $ in Thousands</t>
  </si>
  <si>
    <t>Non-cash loss from investment in subsidiaries</t>
  </si>
  <si>
    <t>Change in intercompany receivables/payables</t>
  </si>
  <si>
    <t>(Increase) decrease in accounts receivable</t>
  </si>
  <si>
    <t>(Increase) decrease in inventory</t>
  </si>
  <si>
    <t>Investment in subsidiaries</t>
  </si>
  <si>
    <t>Equity proceeds from par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04080</v>
      </c>
    </row>
    <row r="12" spans="1:3">
      <c t="s" r="A12" s="4">
        <v>19</v>
      </c>
      <c t="s" r="B12" s="4">
        <v>20</v>
      </c>
    </row>
    <row r="13" spans="1:3">
      <c t="s" r="A13" s="4">
        <v>21</v>
      </c>
      <c t="s" r="B13" s="4">
        <v>22</v>
      </c>
    </row>
    <row r="14" spans="1:3">
      <c t="s" r="A14" s="4">
        <v>23</v>
      </c>
      <c t="n" r="C14" s="6">
        <v>56864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48</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v>
      </c>
      <c t="s" r="B1" s="2">
        <v>2</v>
      </c>
      <c t="s" r="C1" s="2">
        <v>25</v>
      </c>
      <c t="s" r="D1" s="2">
        <v>26</v>
      </c>
      <c t="s" r="E1" s="2">
        <v>27</v>
      </c>
    </row>
    <row r="2" spans="1:5">
      <c t="s" r="A2" s="3">
        <v>28</v>
      </c>
    </row>
    <row r="3" spans="1:5">
      <c t="s" r="A3" s="4">
        <v>29</v>
      </c>
      <c t="n" r="B3" s="7">
        <v>367134</v>
      </c>
      <c t="n" r="C3" s="7">
        <v>10759</v>
      </c>
      <c t="n" r="D3" s="7">
        <v>162128</v>
      </c>
      <c t="n" r="E3" s="7">
        <v>74488</v>
      </c>
    </row>
    <row r="4" spans="1:5">
      <c t="s" r="A4" s="4">
        <v>30</v>
      </c>
      <c t="n" r="B4" s="6">
        <v>42185</v>
      </c>
      <c t="n" r="C4" s="6">
        <v>48031</v>
      </c>
    </row>
    <row r="5" spans="1:5">
      <c t="s" r="A5" s="4">
        <v>31</v>
      </c>
      <c t="n" r="B5" s="6">
        <v>30222</v>
      </c>
      <c t="n" r="C5" s="6">
        <v>38576</v>
      </c>
    </row>
    <row r="6" spans="1:5">
      <c t="s" r="A6" s="4">
        <v>32</v>
      </c>
      <c t="n" r="B6" s="6">
        <v>46174</v>
      </c>
      <c t="n" r="C6" s="6">
        <v>46174</v>
      </c>
    </row>
    <row r="7" spans="1:5">
      <c t="s" r="A7" s="4">
        <v>33</v>
      </c>
      <c t="n" r="B7" s="6">
        <v>535</v>
      </c>
      <c t="n" r="C7" s="6">
        <v>535</v>
      </c>
    </row>
    <row r="8" spans="1:5">
      <c t="s" r="A8" s="4">
        <v>34</v>
      </c>
      <c t="n" r="B8" s="6">
        <v>6531</v>
      </c>
      <c t="n" r="C8" s="6">
        <v>6346</v>
      </c>
    </row>
    <row r="9" spans="1:5">
      <c t="s" r="A9" s="4">
        <v>35</v>
      </c>
      <c t="n" r="B9" s="6">
        <v>492781</v>
      </c>
      <c t="n" r="C9" s="6">
        <v>150421</v>
      </c>
    </row>
    <row r="10" spans="1:5">
      <c t="s" r="A10" s="3">
        <v>36</v>
      </c>
    </row>
    <row r="11" spans="1:5">
      <c t="s" r="A11" s="4">
        <v>37</v>
      </c>
      <c t="n" r="B11" s="6">
        <v>9481859</v>
      </c>
      <c t="n" r="C11" s="6">
        <v>9375898</v>
      </c>
    </row>
    <row r="12" spans="1:5">
      <c t="s" r="A12" s="4">
        <v>38</v>
      </c>
      <c t="n" r="B12" s="6">
        <v>-8796412</v>
      </c>
      <c t="n" r="C12" s="6">
        <v>-8603955</v>
      </c>
    </row>
    <row r="13" spans="1:5">
      <c t="s" r="A13" s="4">
        <v>39</v>
      </c>
      <c t="n" r="B13" s="6">
        <v>685447</v>
      </c>
      <c t="n" r="C13" s="6">
        <v>771943</v>
      </c>
    </row>
    <row r="14" spans="1:5">
      <c t="s" r="A14" s="4">
        <v>40</v>
      </c>
      <c t="n" r="B14" s="6">
        <v>421429</v>
      </c>
      <c t="n" r="C14" s="6">
        <v>440043</v>
      </c>
    </row>
    <row r="15" spans="1:5">
      <c t="s" r="A15" s="4">
        <v>41</v>
      </c>
      <c t="n" r="B15" s="6">
        <v>28667</v>
      </c>
      <c t="n" r="C15" s="6">
        <v>29289</v>
      </c>
    </row>
    <row r="16" spans="1:5">
      <c t="s" r="A16" s="4">
        <v>42</v>
      </c>
      <c t="n" r="B16" s="6">
        <v>18257</v>
      </c>
      <c t="n" r="C16" s="6">
        <v>18473</v>
      </c>
    </row>
    <row r="17" spans="1:5">
      <c t="s" r="A17" s="4">
        <v>43</v>
      </c>
      <c t="n" r="B17" s="6">
        <v>1646581</v>
      </c>
      <c t="n" r="C17" s="6">
        <v>1410169</v>
      </c>
    </row>
    <row r="18" spans="1:5">
      <c t="s" r="A18" s="3">
        <v>44</v>
      </c>
    </row>
    <row r="19" spans="1:5">
      <c t="s" r="A19" s="4">
        <v>45</v>
      </c>
      <c t="n" r="B19" s="6">
        <v>38200</v>
      </c>
      <c t="n" r="C19" s="6">
        <v>82207</v>
      </c>
    </row>
    <row r="20" spans="1:5">
      <c t="s" r="A20" s="4">
        <v>46</v>
      </c>
      <c t="n" r="B20" s="6">
        <v>3875</v>
      </c>
      <c t="n" r="C20" s="6">
        <v>5992</v>
      </c>
    </row>
    <row r="21" spans="1:5">
      <c t="s" r="A21" s="4">
        <v>47</v>
      </c>
      <c t="n" r="B21" s="6">
        <v>22901</v>
      </c>
      <c t="n" r="C21" s="6">
        <v>9022</v>
      </c>
    </row>
    <row r="22" spans="1:5">
      <c t="s" r="A22" s="4">
        <v>48</v>
      </c>
      <c t="n" r="B22" s="6">
        <v>23465</v>
      </c>
      <c t="n" r="C22" s="6">
        <v>21291</v>
      </c>
    </row>
    <row r="23" spans="1:5">
      <c t="s" r="A23" s="4">
        <v>49</v>
      </c>
      <c t="n" r="B23" s="6">
        <v>459201</v>
      </c>
      <c t="n" r="C23" s="6">
        <v>0</v>
      </c>
    </row>
    <row r="24" spans="1:5">
      <c t="s" r="A24" s="4">
        <v>50</v>
      </c>
      <c t="n" r="B24" s="6">
        <v>32671</v>
      </c>
      <c t="n" r="C24" s="6">
        <v>40712</v>
      </c>
    </row>
    <row r="25" spans="1:5">
      <c t="s" r="A25" s="4">
        <v>51</v>
      </c>
      <c t="n" r="B25" s="6">
        <v>580313</v>
      </c>
      <c t="n" r="C25" s="6">
        <v>159224</v>
      </c>
    </row>
    <row r="26" spans="1:5">
      <c t="s" r="A26" s="4">
        <v>52</v>
      </c>
      <c t="n" r="B26" s="6">
        <v>1063090</v>
      </c>
      <c t="n" r="C26" s="6">
        <v>1060955</v>
      </c>
    </row>
    <row r="27" spans="1:5">
      <c t="s" r="A27" s="4">
        <v>48</v>
      </c>
      <c t="n" r="B27" s="6">
        <v>209848</v>
      </c>
      <c t="n" r="C27" s="6">
        <v>204575</v>
      </c>
    </row>
    <row r="28" spans="1:5">
      <c t="s" r="A28" s="4">
        <v>53</v>
      </c>
      <c t="n" r="B28" s="6">
        <v>18329</v>
      </c>
      <c t="n" r="C28" s="6">
        <v>25204</v>
      </c>
    </row>
    <row r="29" spans="1:5">
      <c t="s" r="A29" s="4">
        <v>54</v>
      </c>
      <c t="n" r="B29" s="7">
        <v>1871580</v>
      </c>
      <c t="n" r="C29" s="7">
        <v>1449958</v>
      </c>
    </row>
    <row r="30" spans="1:5">
      <c t="s" r="A30" s="4">
        <v>55</v>
      </c>
      <c t="s" r="B30" s="4">
        <v>56</v>
      </c>
      <c t="s" r="C30" s="4">
        <v>56</v>
      </c>
    </row>
    <row r="31" spans="1:5">
      <c t="s" r="A31" s="3">
        <v>57</v>
      </c>
    </row>
    <row r="32" spans="1:5">
      <c t="s" r="A32" s="4">
        <v>58</v>
      </c>
      <c t="n" r="B32" s="7">
        <v>558</v>
      </c>
      <c t="n" r="C32" s="7">
        <v>553</v>
      </c>
    </row>
    <row r="33" spans="1:5">
      <c t="s" r="A33" s="4">
        <v>59</v>
      </c>
      <c t="n" r="B33" s="6">
        <v>-860</v>
      </c>
      <c t="n" r="C33" s="6">
        <v>-860</v>
      </c>
    </row>
    <row r="34" spans="1:5">
      <c t="s" r="A34" s="4">
        <v>60</v>
      </c>
      <c t="n" r="B34" s="6">
        <v>1650969</v>
      </c>
      <c t="n" r="C34" s="6">
        <v>1648189</v>
      </c>
    </row>
    <row r="35" spans="1:5">
      <c t="s" r="A35" s="4">
        <v>61</v>
      </c>
      <c t="n" r="B35" s="6">
        <v>-1894407</v>
      </c>
      <c t="n" r="C35" s="6">
        <v>-1705623</v>
      </c>
    </row>
    <row r="36" spans="1:5">
      <c t="s" r="A36" s="4">
        <v>62</v>
      </c>
      <c t="n" r="B36" s="6">
        <v>18741</v>
      </c>
      <c t="n" r="C36" s="6">
        <v>17952</v>
      </c>
      <c t="n" r="D36" s="7">
        <v>70800</v>
      </c>
      <c t="n" r="E36" s="7">
        <v>83300</v>
      </c>
    </row>
    <row r="37" spans="1:5">
      <c t="s" r="A37" s="4">
        <v>63</v>
      </c>
      <c t="n" r="B37" s="6">
        <v>-224999</v>
      </c>
      <c t="n" r="C37" s="6">
        <v>-39789</v>
      </c>
    </row>
    <row r="38" spans="1:5">
      <c t="s" r="A38" s="4">
        <v>64</v>
      </c>
      <c t="n" r="B38" s="7">
        <v>1646581</v>
      </c>
      <c t="n" r="C38" s="7">
        <v>1410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88</v>
      </c>
      <c t="s" r="B1" s="2">
        <v>1</v>
      </c>
    </row>
    <row r="2" spans="1:2">
      <c t="s" r="B2" s="2">
        <v>2</v>
      </c>
    </row>
    <row r="3" spans="1:2">
      <c t="s" r="A3" s="3">
        <v>151</v>
      </c>
    </row>
    <row r="4" spans="1:2">
      <c t="s" r="A4" s="4">
        <v>189</v>
      </c>
      <c t="s" r="B4" s="4">
        <v>190</v>
      </c>
    </row>
    <row r="5" spans="1:2">
      <c t="s" r="A5" s="4">
        <v>153</v>
      </c>
      <c t="s" r="B5"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1</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4</v>
      </c>
    </row>
    <row r="4" spans="1:2">
      <c t="s" r="A4" s="4">
        <v>196</v>
      </c>
      <c t="s" r="B4" s="4">
        <v>197</v>
      </c>
    </row>
    <row r="5" spans="1:2">
      <c t="s" r="A5" s="4">
        <v>198</v>
      </c>
      <c t="s" r="B5" s="4">
        <v>199</v>
      </c>
    </row>
    <row r="6" spans="1:2">
      <c t="s" r="A6" s="4">
        <v>200</v>
      </c>
      <c t="s" r="B6" s="4">
        <v>201</v>
      </c>
    </row>
    <row r="7" spans="1:2">
      <c t="s" r="A7" s="4">
        <v>202</v>
      </c>
      <c t="s" r="B7"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148</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59</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5</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5</v>
      </c>
      <c t="s" r="B1" s="2">
        <v>1</v>
      </c>
    </row>
    <row r="2" spans="1:2">
      <c t="s" r="B2" s="2">
        <v>2</v>
      </c>
    </row>
    <row r="3" spans="1:2">
      <c t="s" r="A3" s="3">
        <v>168</v>
      </c>
    </row>
    <row r="4" spans="1:2">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86</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v>
      </c>
      <c t="s" r="B1" s="2">
        <v>2</v>
      </c>
      <c t="s" r="C1" s="2">
        <v>25</v>
      </c>
    </row>
    <row r="2" spans="1:3">
      <c t="s" r="A2" s="3">
        <v>66</v>
      </c>
    </row>
    <row r="3" spans="1:3">
      <c t="s" r="A3" s="4">
        <v>67</v>
      </c>
      <c t="n" r="B3" s="8">
        <v>0.01</v>
      </c>
      <c t="n" r="C3" s="8">
        <v>0.01</v>
      </c>
    </row>
    <row r="4" spans="1:3">
      <c t="s" r="A4" s="4">
        <v>68</v>
      </c>
      <c t="n" r="B4" s="6">
        <v>150000000</v>
      </c>
      <c t="n" r="C4" s="6">
        <v>150000000</v>
      </c>
    </row>
    <row r="5" spans="1:3">
      <c t="s" r="A5" s="4">
        <v>69</v>
      </c>
      <c t="n" r="B5" s="6">
        <v>55806817</v>
      </c>
      <c t="n" r="C5" s="6">
        <v>55302325</v>
      </c>
    </row>
    <row r="6" spans="1:3">
      <c t="s" r="A6" s="4">
        <v>70</v>
      </c>
      <c t="n" r="B6" s="6">
        <v>16582</v>
      </c>
      <c t="n" r="C6" s="6">
        <v>16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t="s" r="A1" s="1">
        <v>225</v>
      </c>
      <c t="s" r="B1" s="2">
        <v>1</v>
      </c>
    </row>
    <row r="2" spans="1:5">
      <c t="s" r="B2" s="2">
        <v>226</v>
      </c>
      <c t="s" r="C2" s="2">
        <v>227</v>
      </c>
      <c t="s" r="D2" s="2">
        <v>228</v>
      </c>
      <c t="s" r="E2" s="2">
        <v>229</v>
      </c>
    </row>
    <row r="3" spans="1:5">
      <c t="s" r="A3" s="3">
        <v>230</v>
      </c>
    </row>
    <row r="4" spans="1:5">
      <c t="s" r="A4" s="4">
        <v>231</v>
      </c>
      <c t="n" r="B4" s="7">
        <v>1544000000</v>
      </c>
    </row>
    <row r="5" spans="1:5">
      <c t="s" r="A5" s="4">
        <v>52</v>
      </c>
      <c t="n" r="B5" s="6">
        <v>1522300000</v>
      </c>
      <c t="n" r="E5" s="7">
        <v>1061000000</v>
      </c>
    </row>
    <row r="6" spans="1:5">
      <c t="s" r="A6" s="4">
        <v>232</v>
      </c>
      <c t="n" r="B6" s="6">
        <v>457000000</v>
      </c>
    </row>
    <row r="7" spans="1:5">
      <c t="s" r="A7" s="4">
        <v>49</v>
      </c>
      <c t="n" r="B7" s="7">
        <v>459201000</v>
      </c>
      <c t="n" r="E7" s="7">
        <v>0</v>
      </c>
    </row>
    <row r="8" spans="1:5">
      <c t="s" r="A8" s="4">
        <v>233</v>
      </c>
    </row>
    <row r="9" spans="1:5">
      <c t="s" r="A9" s="3">
        <v>230</v>
      </c>
    </row>
    <row r="10" spans="1:5">
      <c t="s" r="A10" s="4">
        <v>234</v>
      </c>
      <c t="n" r="B10" s="9">
        <v>3.75</v>
      </c>
    </row>
    <row r="11" spans="1:5">
      <c t="s" r="A11" s="4">
        <v>235</v>
      </c>
    </row>
    <row r="12" spans="1:5">
      <c t="s" r="A12" s="3">
        <v>230</v>
      </c>
    </row>
    <row r="13" spans="1:5">
      <c t="s" r="A13" s="4">
        <v>236</v>
      </c>
      <c t="s" r="B13" s="4">
        <v>237</v>
      </c>
      <c t="s" r="E13" s="4">
        <v>237</v>
      </c>
    </row>
    <row r="14" spans="1:5">
      <c t="s" r="A14" s="4">
        <v>238</v>
      </c>
    </row>
    <row r="15" spans="1:5">
      <c t="s" r="A15" s="3">
        <v>230</v>
      </c>
    </row>
    <row r="16" spans="1:5">
      <c t="s" r="A16" s="4">
        <v>52</v>
      </c>
      <c t="n" r="B16" s="7">
        <v>457000000</v>
      </c>
      <c t="n" r="E16" s="7">
        <v>0</v>
      </c>
    </row>
    <row r="17" spans="1:5">
      <c t="s" r="A17" s="4">
        <v>239</v>
      </c>
      <c t="n" r="B17" s="6">
        <v>500000000</v>
      </c>
    </row>
    <row r="18" spans="1:5">
      <c t="s" r="A18" s="4">
        <v>240</v>
      </c>
      <c t="n" r="B18" s="6">
        <v>19200000</v>
      </c>
    </row>
    <row r="19" spans="1:5">
      <c t="s" r="A19" s="4">
        <v>49</v>
      </c>
      <c t="n" r="B19" s="7">
        <v>175300000</v>
      </c>
    </row>
    <row r="20" spans="1:5">
      <c t="s" r="A20" s="4">
        <v>241</v>
      </c>
      <c t="s" r="B20" s="4">
        <v>242</v>
      </c>
    </row>
    <row r="21" spans="1:5">
      <c t="s" r="A21" s="4">
        <v>243</v>
      </c>
      <c t="s" r="B21" s="4">
        <v>244</v>
      </c>
    </row>
    <row r="22" spans="1:5">
      <c t="s" r="A22" s="4">
        <v>245</v>
      </c>
    </row>
    <row r="23" spans="1:5">
      <c t="s" r="A23" s="3">
        <v>230</v>
      </c>
    </row>
    <row r="24" spans="1:5">
      <c t="s" r="A24" s="4">
        <v>52</v>
      </c>
      <c t="n" r="B24" s="7">
        <v>1075000000</v>
      </c>
    </row>
    <row r="25" spans="1:5">
      <c t="s" r="A25" s="4">
        <v>246</v>
      </c>
    </row>
    <row r="26" spans="1:5">
      <c t="s" r="A26" s="3">
        <v>230</v>
      </c>
    </row>
    <row r="27" spans="1:5">
      <c t="s" r="A27" s="4">
        <v>234</v>
      </c>
      <c t="n" r="C27" s="9">
        <v>3.75</v>
      </c>
    </row>
    <row r="28" spans="1:5">
      <c t="s" r="A28" s="4">
        <v>182</v>
      </c>
    </row>
    <row r="29" spans="1:5">
      <c t="s" r="A29" s="3">
        <v>230</v>
      </c>
    </row>
    <row r="30" spans="1:5">
      <c t="s" r="A30" s="4">
        <v>232</v>
      </c>
      <c t="n" r="D30" s="7">
        <v>457000000</v>
      </c>
    </row>
    <row r="31" spans="1:5">
      <c t="s" r="A31" s="4">
        <v>247</v>
      </c>
    </row>
    <row r="32" spans="1:5">
      <c t="s" r="A32" s="3">
        <v>230</v>
      </c>
    </row>
    <row r="33" spans="1:5">
      <c t="s" r="A33" s="4">
        <v>239</v>
      </c>
      <c t="n" r="D33" s="6">
        <v>300000000</v>
      </c>
    </row>
    <row r="34" spans="1:5">
      <c t="s" r="A34" s="4">
        <v>240</v>
      </c>
      <c t="n" r="D34" s="6">
        <v>18300000</v>
      </c>
    </row>
    <row r="35" spans="1:5">
      <c t="s" r="A35" s="4">
        <v>49</v>
      </c>
      <c t="n" r="D35" s="7">
        <v>175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8</v>
      </c>
      <c t="s" r="B1" s="2">
        <v>1</v>
      </c>
    </row>
    <row r="2" spans="1:3">
      <c t="s" r="B2" s="2">
        <v>2</v>
      </c>
      <c t="s" r="C2" s="2">
        <v>26</v>
      </c>
    </row>
    <row r="3" spans="1:3">
      <c t="s" r="A3" s="3">
        <v>249</v>
      </c>
    </row>
    <row r="4" spans="1:3">
      <c t="s" r="A4" s="4">
        <v>102</v>
      </c>
      <c t="n" r="B4" s="7">
        <v>-188784</v>
      </c>
      <c t="n" r="C4" s="7">
        <v>-327388</v>
      </c>
    </row>
    <row r="5" spans="1:3">
      <c t="s" r="A5" s="4">
        <v>250</v>
      </c>
      <c t="n" r="B5" s="6">
        <v>0</v>
      </c>
      <c t="n" r="C5" s="6">
        <v>0</v>
      </c>
    </row>
    <row r="6" spans="1:3">
      <c t="s" r="A6" s="4">
        <v>251</v>
      </c>
      <c t="n" r="B6" s="6">
        <v>-188784</v>
      </c>
      <c t="n" r="C6" s="6">
        <v>-327388</v>
      </c>
    </row>
    <row r="7" spans="1:3">
      <c t="s" r="A7" s="3">
        <v>252</v>
      </c>
    </row>
    <row r="8" spans="1:3">
      <c t="s" r="A8" s="4">
        <v>102</v>
      </c>
      <c t="n" r="B8" s="6">
        <v>-188784</v>
      </c>
      <c t="n" r="C8" s="6">
        <v>-327388</v>
      </c>
    </row>
    <row r="9" spans="1:3">
      <c t="s" r="A9" s="4">
        <v>250</v>
      </c>
      <c t="n" r="B9" s="6">
        <v>0</v>
      </c>
      <c t="n" r="C9" s="6">
        <v>0</v>
      </c>
    </row>
    <row r="10" spans="1:3">
      <c t="s" r="A10" s="4">
        <v>253</v>
      </c>
      <c t="n" r="B10" s="7">
        <v>-188784</v>
      </c>
      <c t="n" r="C10" s="7">
        <v>-327388</v>
      </c>
    </row>
    <row r="11" spans="1:3">
      <c t="s" r="A11" s="3">
        <v>254</v>
      </c>
    </row>
    <row r="12" spans="1:3">
      <c t="s" r="A12" s="4">
        <v>255</v>
      </c>
      <c t="n" r="B12" s="6">
        <v>55713</v>
      </c>
      <c t="n" r="C12" s="6">
        <v>55181</v>
      </c>
    </row>
    <row r="13" spans="1:3">
      <c t="s" r="A13" s="4">
        <v>256</v>
      </c>
      <c t="n" r="B13" s="6">
        <v>0</v>
      </c>
      <c t="n" r="C13" s="6">
        <v>0</v>
      </c>
    </row>
    <row r="14" spans="1:3">
      <c t="s" r="A14" s="4">
        <v>257</v>
      </c>
      <c t="n" r="B14" s="6">
        <v>0</v>
      </c>
      <c t="n" r="C14" s="6">
        <v>0</v>
      </c>
    </row>
    <row r="15" spans="1:3">
      <c t="s" r="A15" s="4">
        <v>258</v>
      </c>
      <c t="n" r="B15" s="6">
        <v>55713</v>
      </c>
      <c t="n" r="C15" s="6">
        <v>55181</v>
      </c>
    </row>
    <row r="16" spans="1:3">
      <c t="s" r="A16" s="4">
        <v>103</v>
      </c>
      <c t="n" r="B16" s="8">
        <v>-3.39</v>
      </c>
      <c t="n" r="C16" s="8">
        <v>-5.93</v>
      </c>
    </row>
    <row r="17" spans="1:3">
      <c t="s" r="A17" s="4">
        <v>104</v>
      </c>
      <c t="n" r="B17" s="8">
        <v>-3.39</v>
      </c>
      <c t="n" r="C17" s="8">
        <v>-5.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59</v>
      </c>
      <c t="s" r="B1" s="2">
        <v>1</v>
      </c>
    </row>
    <row r="2" spans="1:3">
      <c t="s" r="B2" s="2">
        <v>2</v>
      </c>
      <c t="s" r="C2" s="2">
        <v>26</v>
      </c>
    </row>
    <row r="3" spans="1:3">
      <c t="s" r="A3" s="3">
        <v>151</v>
      </c>
    </row>
    <row r="4" spans="1:3">
      <c t="s" r="A4" s="4">
        <v>260</v>
      </c>
      <c t="n" r="B4" s="6">
        <v>129000</v>
      </c>
      <c t="n" r="C4" s="6">
        <v>204000</v>
      </c>
    </row>
    <row r="5" spans="1:3">
      <c t="s" r="A5" s="4">
        <v>261</v>
      </c>
      <c t="n" r="B5" s="6">
        <v>504000</v>
      </c>
      <c t="n" r="C5" s="6">
        <v>3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5"/>
  </cols>
  <sheetData>
    <row r="1" spans="1:2">
      <c t="s" r="A1" s="1">
        <v>262</v>
      </c>
      <c t="s" r="B1" s="2">
        <v>263</v>
      </c>
    </row>
    <row r="2" spans="1:2">
      <c t="s" r="A2" s="4">
        <v>264</v>
      </c>
    </row>
    <row r="3" spans="1:2">
      <c t="s" r="A3" s="3">
        <v>265</v>
      </c>
    </row>
    <row r="4" spans="1:2">
      <c t="s" r="A4" s="4">
        <v>266</v>
      </c>
      <c t="n" r="B4" s="9">
        <v>49.75</v>
      </c>
    </row>
    <row r="5" spans="1:2">
      <c t="s" r="A5" s="4">
        <v>267</v>
      </c>
      <c t="n" r="B5" s="6">
        <v>1000</v>
      </c>
    </row>
    <row r="6" spans="1:2">
      <c t="s" r="A6" s="4">
        <v>268</v>
      </c>
    </row>
    <row r="7" spans="1:2">
      <c t="s" r="A7" s="3">
        <v>265</v>
      </c>
    </row>
    <row r="8" spans="1:2">
      <c t="s" r="A8" s="4">
        <v>269</v>
      </c>
      <c t="n" r="B8" s="6">
        <v>10000</v>
      </c>
    </row>
    <row r="9" spans="1:2">
      <c t="s" r="A9" s="4">
        <v>270</v>
      </c>
      <c t="n" r="B9" s="10">
        <v>4.11</v>
      </c>
    </row>
    <row r="10" spans="1:2">
      <c t="s" r="A10" s="4">
        <v>271</v>
      </c>
    </row>
    <row r="11" spans="1:2">
      <c t="s" r="A11" s="3">
        <v>265</v>
      </c>
    </row>
    <row r="12" spans="1:2">
      <c t="s" r="A12" s="4">
        <v>266</v>
      </c>
      <c t="n" r="B12" s="9">
        <v>52.78</v>
      </c>
    </row>
    <row r="13" spans="1:2">
      <c t="s" r="A13" s="4">
        <v>267</v>
      </c>
      <c t="n" r="B13" s="6">
        <v>1000</v>
      </c>
    </row>
    <row r="14" spans="1:2">
      <c t="s" r="A14" s="4">
        <v>272</v>
      </c>
    </row>
    <row r="15" spans="1:2">
      <c t="s" r="A15" s="3">
        <v>265</v>
      </c>
    </row>
    <row r="16" spans="1:2">
      <c t="s" r="A16" s="4">
        <v>269</v>
      </c>
      <c t="n" r="B16" s="6">
        <v>10000</v>
      </c>
    </row>
    <row r="17" spans="1:2">
      <c t="s" r="A17" s="4">
        <v>270</v>
      </c>
      <c t="n" r="B17" s="10">
        <v>4.12</v>
      </c>
    </row>
    <row r="18" spans="1:2">
      <c t="s" r="A18" s="4">
        <v>273</v>
      </c>
    </row>
    <row r="19" spans="1:2">
      <c t="s" r="A19" s="3">
        <v>265</v>
      </c>
    </row>
    <row r="20" spans="1:2">
      <c t="s" r="A20" s="4">
        <v>266</v>
      </c>
      <c t="n" r="B20" s="6">
        <v>90</v>
      </c>
    </row>
    <row r="21" spans="1:2">
      <c t="s" r="A21" s="4">
        <v>267</v>
      </c>
      <c t="n" r="B21" s="6">
        <v>1000</v>
      </c>
    </row>
    <row r="22" spans="1:2">
      <c t="s" r="A22" s="4">
        <v>274</v>
      </c>
    </row>
    <row r="23" spans="1:2">
      <c t="s" r="A23" s="3">
        <v>265</v>
      </c>
    </row>
    <row r="24" spans="1:2">
      <c t="s" r="A24" s="4">
        <v>269</v>
      </c>
      <c t="s" r="B24" s="4">
        <v>56</v>
      </c>
    </row>
    <row r="25" spans="1:2">
      <c t="s" r="A25" s="4">
        <v>270</v>
      </c>
      <c t="s" r="B25" s="4">
        <v>56</v>
      </c>
    </row>
    <row r="26" spans="1:2">
      <c t="s" r="A26" s="4">
        <v>275</v>
      </c>
    </row>
    <row r="27" spans="1:2">
      <c t="s" r="A27" s="3">
        <v>265</v>
      </c>
    </row>
    <row r="28" spans="1:2">
      <c t="s" r="A28" s="4">
        <v>269</v>
      </c>
      <c t="n" r="B28" s="6">
        <v>1000</v>
      </c>
    </row>
    <row r="29" spans="1:2">
      <c t="s" r="A29" s="4">
        <v>276</v>
      </c>
      <c t="n" r="B29" s="6">
        <v>45</v>
      </c>
    </row>
    <row r="30" spans="1:2">
      <c t="s" r="A30" s="4">
        <v>277</v>
      </c>
      <c t="n" r="B30" s="9">
        <v>54.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t="s" r="A1" s="1">
        <v>278</v>
      </c>
      <c t="s" r="B1" s="2">
        <v>279</v>
      </c>
      <c t="s" r="C1" s="2">
        <v>226</v>
      </c>
      <c t="s" r="D1" s="2">
        <v>228</v>
      </c>
      <c t="s" r="E1" s="2">
        <v>229</v>
      </c>
      <c t="s" r="F1" s="2">
        <v>280</v>
      </c>
      <c t="s" r="G1" s="2">
        <v>281</v>
      </c>
    </row>
    <row r="2" spans="1:7">
      <c t="s" r="A2" s="3">
        <v>282</v>
      </c>
    </row>
    <row r="3" spans="1:7">
      <c t="s" r="A3" s="4">
        <v>49</v>
      </c>
      <c t="n" r="C3" s="7">
        <v>459201</v>
      </c>
      <c t="n" r="E3" s="7">
        <v>0</v>
      </c>
    </row>
    <row r="4" spans="1:7">
      <c t="s" r="A4" s="4">
        <v>52</v>
      </c>
      <c t="n" r="C4" s="7">
        <v>1522300</v>
      </c>
      <c t="n" r="E4" s="6">
        <v>1061000</v>
      </c>
    </row>
    <row r="5" spans="1:7">
      <c t="s" r="A5" s="4">
        <v>283</v>
      </c>
      <c t="s" r="C5" s="4">
        <v>284</v>
      </c>
    </row>
    <row r="6" spans="1:7">
      <c t="s" r="A6" s="4">
        <v>285</v>
      </c>
      <c t="n" r="C6" s="7">
        <v>18741</v>
      </c>
      <c t="n" r="E6" s="6">
        <v>17952</v>
      </c>
      <c t="n" r="F6" s="7">
        <v>70800</v>
      </c>
      <c t="n" r="G6" s="7">
        <v>83300</v>
      </c>
    </row>
    <row r="7" spans="1:7">
      <c t="s" r="A7" s="4">
        <v>286</v>
      </c>
      <c t="n" r="C7" s="6">
        <v>18700</v>
      </c>
    </row>
    <row r="8" spans="1:7">
      <c t="s" r="A8" s="4">
        <v>287</v>
      </c>
    </row>
    <row r="9" spans="1:7">
      <c t="s" r="A9" s="3">
        <v>282</v>
      </c>
    </row>
    <row r="10" spans="1:7">
      <c t="s" r="A10" s="4">
        <v>285</v>
      </c>
      <c t="n" r="C10" s="6">
        <v>18700</v>
      </c>
      <c t="n" r="E10" s="6">
        <v>24000</v>
      </c>
      <c t="n" r="F10" s="7">
        <v>77900</v>
      </c>
      <c t="n" r="G10" s="7">
        <v>86800</v>
      </c>
    </row>
    <row r="11" spans="1:7">
      <c t="s" r="A11" s="4">
        <v>238</v>
      </c>
    </row>
    <row r="12" spans="1:7">
      <c t="s" r="A12" s="3">
        <v>282</v>
      </c>
    </row>
    <row r="13" spans="1:7">
      <c t="s" r="A13" s="4">
        <v>49</v>
      </c>
      <c t="n" r="C13" s="6">
        <v>175300</v>
      </c>
    </row>
    <row r="14" spans="1:7">
      <c t="s" r="A14" s="4">
        <v>52</v>
      </c>
      <c t="n" r="C14" s="6">
        <v>457000</v>
      </c>
      <c t="n" r="E14" s="6">
        <v>0</v>
      </c>
    </row>
    <row r="15" spans="1:7">
      <c t="s" r="A15" s="4">
        <v>288</v>
      </c>
    </row>
    <row r="16" spans="1:7">
      <c t="s" r="A16" s="3">
        <v>282</v>
      </c>
    </row>
    <row r="17" spans="1:7">
      <c t="s" r="A17" s="4">
        <v>49</v>
      </c>
      <c t="n" r="C17" s="6">
        <v>283500</v>
      </c>
    </row>
    <row r="18" spans="1:7">
      <c t="s" r="A18" s="4">
        <v>52</v>
      </c>
      <c t="n" r="C18" s="7">
        <v>283500</v>
      </c>
      <c t="n" r="E18" s="7">
        <v>279300</v>
      </c>
    </row>
    <row r="19" spans="1:7">
      <c t="s" r="A19" s="4">
        <v>182</v>
      </c>
    </row>
    <row r="20" spans="1:7">
      <c t="s" r="A20" s="3">
        <v>282</v>
      </c>
    </row>
    <row r="21" spans="1:7">
      <c t="s" r="A21" s="4">
        <v>289</v>
      </c>
      <c t="s" r="B21" s="4">
        <v>290</v>
      </c>
    </row>
    <row r="22" spans="1:7">
      <c t="s" r="A22" s="4">
        <v>291</v>
      </c>
    </row>
    <row r="23" spans="1:7">
      <c t="s" r="A23" s="3">
        <v>282</v>
      </c>
    </row>
    <row r="24" spans="1:7">
      <c t="s" r="A24" s="4">
        <v>292</v>
      </c>
      <c t="n" r="B24" s="6">
        <v>2</v>
      </c>
    </row>
    <row r="25" spans="1:7">
      <c t="s" r="A25" s="4">
        <v>247</v>
      </c>
    </row>
    <row r="26" spans="1:7">
      <c t="s" r="A26" s="3">
        <v>282</v>
      </c>
    </row>
    <row r="27" spans="1:7">
      <c t="s" r="A27" s="4">
        <v>49</v>
      </c>
      <c t="n" r="D27" s="7">
        <v>175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5</v>
      </c>
    </row>
    <row r="2" spans="1:3">
      <c t="s" r="A2" s="3">
        <v>294</v>
      </c>
    </row>
    <row r="3" spans="1:3">
      <c t="s" r="A3" s="4">
        <v>295</v>
      </c>
      <c t="n" r="B3" s="11">
        <v>30.2</v>
      </c>
      <c t="n" r="C3" s="11">
        <v>38.6</v>
      </c>
    </row>
    <row r="4" spans="1:3">
      <c t="s" r="A4" s="3">
        <v>296</v>
      </c>
    </row>
    <row r="5" spans="1:3">
      <c t="s" r="A5" s="4">
        <v>297</v>
      </c>
      <c t="n" r="B5" s="6">
        <v>0</v>
      </c>
      <c t="n" r="C5" s="6">
        <v>0</v>
      </c>
    </row>
    <row r="6" spans="1:3">
      <c t="s" r="A6" s="4">
        <v>298</v>
      </c>
    </row>
    <row r="7" spans="1:3">
      <c t="s" r="A7" s="3">
        <v>294</v>
      </c>
    </row>
    <row r="8" spans="1:3">
      <c t="s" r="A8" s="4">
        <v>295</v>
      </c>
      <c t="n" r="B8" s="12">
        <v>30.2</v>
      </c>
      <c t="n" r="C8" s="12">
        <v>38.6</v>
      </c>
    </row>
    <row r="9" spans="1:3">
      <c t="s" r="A9" s="4">
        <v>299</v>
      </c>
    </row>
    <row r="10" spans="1:3">
      <c t="s" r="A10" s="3">
        <v>294</v>
      </c>
    </row>
    <row r="11" spans="1:3">
      <c t="s" r="A11" s="4">
        <v>295</v>
      </c>
      <c t="n" r="B11" s="6">
        <v>0</v>
      </c>
      <c t="n" r="C11" s="6">
        <v>0</v>
      </c>
    </row>
    <row r="12" spans="1:3">
      <c t="s" r="A12" s="4">
        <v>300</v>
      </c>
    </row>
    <row r="13" spans="1:3">
      <c t="s" r="A13" s="3">
        <v>296</v>
      </c>
    </row>
    <row r="14" spans="1:3">
      <c t="s" r="A14" s="4">
        <v>297</v>
      </c>
      <c t="n" r="B14" s="6">
        <v>0</v>
      </c>
      <c t="n" r="C14" s="6">
        <v>0</v>
      </c>
    </row>
    <row r="15" spans="1:3">
      <c t="s" r="A15" s="4">
        <v>301</v>
      </c>
    </row>
    <row r="16" spans="1:3">
      <c t="s" r="A16" s="3">
        <v>296</v>
      </c>
    </row>
    <row r="17" spans="1:3">
      <c t="s" r="A17" s="4">
        <v>297</v>
      </c>
      <c t="n" r="B17" s="7">
        <v>0</v>
      </c>
      <c t="n" r="C17"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26</v>
      </c>
    </row>
    <row r="3" spans="1:3">
      <c t="s" r="A3" s="3">
        <v>282</v>
      </c>
    </row>
    <row r="4" spans="1:3">
      <c t="s" r="A4" s="4">
        <v>303</v>
      </c>
      <c t="n" r="B4" s="11">
        <v>4.6</v>
      </c>
      <c t="n" r="C4" s="11">
        <v>22.9</v>
      </c>
    </row>
    <row r="5" spans="1:3">
      <c t="s" r="A5" s="4">
        <v>304</v>
      </c>
      <c t="n" r="B5" s="12">
        <v>12.8</v>
      </c>
      <c t="n" r="C5" s="12">
        <v>36.8</v>
      </c>
    </row>
    <row r="6" spans="1:3">
      <c t="s" r="A6" s="4">
        <v>305</v>
      </c>
      <c t="n" r="B6" s="12">
        <v>9.300000000000001</v>
      </c>
      <c t="n" r="C6" s="6">
        <v>34</v>
      </c>
    </row>
    <row r="7" spans="1:3">
      <c t="s" r="A7" s="4">
        <v>306</v>
      </c>
      <c t="n" r="B7" s="12">
        <v>3.5</v>
      </c>
      <c t="n" r="C7" s="12">
        <v>2.8</v>
      </c>
    </row>
    <row r="8" spans="1:3">
      <c t="s" r="A8" s="4">
        <v>307</v>
      </c>
    </row>
    <row r="9" spans="1:3">
      <c t="s" r="A9" s="3">
        <v>282</v>
      </c>
    </row>
    <row r="10" spans="1:3">
      <c t="s" r="A10" s="4">
        <v>303</v>
      </c>
      <c t="n" r="B10" s="12">
        <v>4.6</v>
      </c>
      <c t="n" r="C10" s="12">
        <v>22.9</v>
      </c>
    </row>
    <row r="11" spans="1:3">
      <c t="s" r="A11" s="4">
        <v>304</v>
      </c>
      <c t="n" r="B11" s="12">
        <v>12.8</v>
      </c>
      <c t="n" r="C11" s="12">
        <v>36.8</v>
      </c>
    </row>
    <row r="12" spans="1:3">
      <c t="s" r="A12" s="4">
        <v>308</v>
      </c>
      <c t="n" r="B12" s="12">
        <v>0.1</v>
      </c>
      <c t="n" r="C12" s="12">
        <v>0.9</v>
      </c>
    </row>
    <row r="13" spans="1:3">
      <c t="s" r="A13" s="4">
        <v>309</v>
      </c>
    </row>
    <row r="14" spans="1:3">
      <c t="s" r="A14" s="3">
        <v>282</v>
      </c>
    </row>
    <row r="15" spans="1:3">
      <c t="s" r="A15" s="4">
        <v>308</v>
      </c>
      <c t="n" r="B15" s="12">
        <v>0.1</v>
      </c>
      <c t="n" r="C15" s="12">
        <v>0.9</v>
      </c>
    </row>
    <row r="16" spans="1:3">
      <c t="s" r="A16" s="4">
        <v>287</v>
      </c>
    </row>
    <row r="17" spans="1:3">
      <c t="s" r="A17" s="3">
        <v>282</v>
      </c>
    </row>
    <row r="18" spans="1:3">
      <c t="s" r="A18" s="4">
        <v>303</v>
      </c>
      <c t="n" r="B18" s="12">
        <v>4.6</v>
      </c>
      <c t="n" r="C18" s="12">
        <v>22.9</v>
      </c>
    </row>
    <row r="19" spans="1:3">
      <c t="s" r="A19" s="4">
        <v>310</v>
      </c>
    </row>
    <row r="20" spans="1:3">
      <c t="s" r="A20" s="3">
        <v>282</v>
      </c>
    </row>
    <row r="21" spans="1:3">
      <c t="s" r="A21" s="4">
        <v>303</v>
      </c>
      <c t="n" r="B21" s="12">
        <v>4.6</v>
      </c>
      <c t="n" r="C21" s="12">
        <v>22.9</v>
      </c>
    </row>
    <row r="22" spans="1:3">
      <c t="s" r="A22" s="4">
        <v>311</v>
      </c>
    </row>
    <row r="23" spans="1:3">
      <c t="s" r="A23" s="3">
        <v>282</v>
      </c>
    </row>
    <row r="24" spans="1:3">
      <c t="s" r="A24" s="4">
        <v>304</v>
      </c>
      <c t="n" r="B24" s="11">
        <v>12.8</v>
      </c>
      <c t="n" r="C24" s="11">
        <v>3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26</v>
      </c>
    </row>
    <row r="3" spans="1:3">
      <c t="s" r="A3" s="3">
        <v>282</v>
      </c>
    </row>
    <row r="4" spans="1:3">
      <c t="s" r="A4" s="4">
        <v>313</v>
      </c>
      <c t="n" r="B4" s="7">
        <v>0</v>
      </c>
      <c t="n" r="C4" s="11">
        <v>3.1</v>
      </c>
    </row>
    <row r="5" spans="1:3">
      <c t="s" r="A5" s="4">
        <v>314</v>
      </c>
      <c t="n" r="B5" s="6">
        <v>0</v>
      </c>
      <c t="n" r="C5" s="12">
        <v>-0.9</v>
      </c>
    </row>
    <row r="6" spans="1:3">
      <c t="s" r="A6" s="4">
        <v>315</v>
      </c>
      <c t="n" r="B6" s="7">
        <v>0</v>
      </c>
      <c t="n" r="C6" s="11">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16</v>
      </c>
      <c t="s" r="B1" s="2">
        <v>2</v>
      </c>
      <c t="s" r="C1" s="2">
        <v>25</v>
      </c>
    </row>
    <row r="2" spans="1:3">
      <c t="s" r="A2" s="3">
        <v>230</v>
      </c>
    </row>
    <row r="3" spans="1:3">
      <c t="s" r="A3" s="4">
        <v>52</v>
      </c>
      <c t="n" r="B3" s="7">
        <v>1522300</v>
      </c>
      <c t="n" r="C3" s="7">
        <v>1061000</v>
      </c>
    </row>
    <row r="4" spans="1:3">
      <c t="s" r="A4" s="4">
        <v>317</v>
      </c>
      <c t="n" r="B4" s="6">
        <v>-459201</v>
      </c>
      <c t="n" r="C4" s="6">
        <v>0</v>
      </c>
    </row>
    <row r="5" spans="1:3">
      <c t="s" r="A5" s="4">
        <v>52</v>
      </c>
      <c t="n" r="B5" s="6">
        <v>1063090</v>
      </c>
      <c t="n" r="C5" s="6">
        <v>1060955</v>
      </c>
    </row>
    <row r="6" spans="1:3">
      <c t="s" r="A6" s="4">
        <v>288</v>
      </c>
    </row>
    <row r="7" spans="1:3">
      <c t="s" r="A7" s="3">
        <v>230</v>
      </c>
    </row>
    <row r="8" spans="1:3">
      <c t="s" r="A8" s="4">
        <v>52</v>
      </c>
      <c t="n" r="B8" s="6">
        <v>283500</v>
      </c>
      <c t="n" r="C8" s="6">
        <v>279300</v>
      </c>
    </row>
    <row r="9" spans="1:3">
      <c t="s" r="A9" s="4">
        <v>317</v>
      </c>
      <c t="n" r="B9" s="6">
        <v>-283500</v>
      </c>
    </row>
    <row r="10" spans="1:3">
      <c t="s" r="A10" s="4">
        <v>318</v>
      </c>
    </row>
    <row r="11" spans="1:3">
      <c t="s" r="A11" s="3">
        <v>230</v>
      </c>
    </row>
    <row r="12" spans="1:3">
      <c t="s" r="A12" s="4">
        <v>52</v>
      </c>
      <c t="n" r="B12" s="6">
        <v>770200</v>
      </c>
      <c t="n" r="C12" s="6">
        <v>770000</v>
      </c>
    </row>
    <row r="13" spans="1:3">
      <c t="s" r="A13" s="4">
        <v>238</v>
      </c>
    </row>
    <row r="14" spans="1:3">
      <c t="s" r="A14" s="3">
        <v>230</v>
      </c>
    </row>
    <row r="15" spans="1:3">
      <c t="s" r="A15" s="4">
        <v>52</v>
      </c>
      <c t="n" r="B15" s="6">
        <v>457000</v>
      </c>
      <c t="n" r="C15" s="6">
        <v>0</v>
      </c>
    </row>
    <row r="16" spans="1:3">
      <c t="s" r="A16" s="4">
        <v>317</v>
      </c>
      <c t="n" r="B16" s="6">
        <v>-175300</v>
      </c>
    </row>
    <row r="17" spans="1:3">
      <c t="s" r="A17" s="4">
        <v>319</v>
      </c>
    </row>
    <row r="18" spans="1:3">
      <c t="s" r="A18" s="3">
        <v>230</v>
      </c>
    </row>
    <row r="19" spans="1:3">
      <c t="s" r="A19" s="4">
        <v>52</v>
      </c>
      <c t="n" r="B19" s="6">
        <v>11600</v>
      </c>
      <c t="n" r="C19" s="7">
        <v>11700</v>
      </c>
    </row>
    <row r="20" spans="1:3">
      <c t="s" r="A20" s="4">
        <v>317</v>
      </c>
      <c t="n" r="B20" s="7">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21"/>
    <col customWidth="1" max="5" min="5" width="14"/>
  </cols>
  <sheetData>
    <row r="1" spans="1:5">
      <c t="s" r="A1" s="1">
        <v>320</v>
      </c>
      <c t="s" r="B1" s="2">
        <v>321</v>
      </c>
      <c t="s" r="C1" s="2">
        <v>226</v>
      </c>
      <c t="s" r="D1" s="2">
        <v>280</v>
      </c>
      <c t="s" r="E1" s="2">
        <v>25</v>
      </c>
    </row>
    <row r="2" spans="1:5">
      <c t="s" r="A2" s="3">
        <v>230</v>
      </c>
    </row>
    <row r="3" spans="1:5">
      <c t="s" r="A3" s="4">
        <v>322</v>
      </c>
      <c t="n" r="C3" s="11">
        <v>1.3</v>
      </c>
      <c t="n" r="D3" s="11">
        <v>1.3</v>
      </c>
    </row>
    <row r="4" spans="1:5">
      <c t="s" r="A4" s="4">
        <v>235</v>
      </c>
    </row>
    <row r="5" spans="1:5">
      <c t="s" r="A5" s="3">
        <v>230</v>
      </c>
    </row>
    <row r="6" spans="1:5">
      <c t="s" r="A6" s="4">
        <v>236</v>
      </c>
      <c t="s" r="C6" s="4">
        <v>237</v>
      </c>
      <c t="s" r="E6" s="4">
        <v>237</v>
      </c>
    </row>
    <row r="7" spans="1:5">
      <c t="s" r="A7" s="4">
        <v>323</v>
      </c>
    </row>
    <row r="8" spans="1:5">
      <c t="s" r="A8" s="3">
        <v>230</v>
      </c>
    </row>
    <row r="9" spans="1:5">
      <c t="s" r="A9" s="4">
        <v>236</v>
      </c>
      <c t="s" r="C9" s="4">
        <v>324</v>
      </c>
      <c t="s" r="E9" s="4">
        <v>324</v>
      </c>
    </row>
    <row r="10" spans="1:5">
      <c t="s" r="A10" s="4">
        <v>319</v>
      </c>
    </row>
    <row r="11" spans="1:5">
      <c t="s" r="A11" s="3">
        <v>230</v>
      </c>
    </row>
    <row r="12" spans="1:5">
      <c t="s" r="A12" s="4">
        <v>236</v>
      </c>
      <c t="s" r="C12" s="4">
        <v>325</v>
      </c>
    </row>
    <row r="13" spans="1:5">
      <c t="s" r="A13" s="4">
        <v>288</v>
      </c>
    </row>
    <row r="14" spans="1:5">
      <c t="s" r="A14" s="3">
        <v>230</v>
      </c>
    </row>
    <row r="15" spans="1:5">
      <c t="s" r="A15" s="4">
        <v>326</v>
      </c>
      <c t="n" r="B15" s="13">
        <v>0.0234449</v>
      </c>
      <c t="n" r="C15" s="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26</v>
      </c>
    </row>
    <row r="3" spans="1:3">
      <c t="s" r="A3" s="3">
        <v>72</v>
      </c>
    </row>
    <row r="4" spans="1:3">
      <c t="s" r="A4" s="4">
        <v>73</v>
      </c>
      <c t="n" r="B4" s="7">
        <v>60275</v>
      </c>
      <c t="n" r="C4" s="7">
        <v>107507</v>
      </c>
    </row>
    <row r="5" spans="1:3">
      <c t="s" r="A5" s="4">
        <v>74</v>
      </c>
      <c t="n" r="B5" s="6">
        <v>15173</v>
      </c>
      <c t="n" r="C5" s="6">
        <v>28337</v>
      </c>
    </row>
    <row r="6" spans="1:3">
      <c t="s" r="A6" s="4">
        <v>75</v>
      </c>
      <c t="n" r="B6" s="6">
        <v>4735</v>
      </c>
      <c t="n" r="C6" s="6">
        <v>12366</v>
      </c>
    </row>
    <row r="7" spans="1:3">
      <c t="s" r="A7" s="4">
        <v>76</v>
      </c>
      <c t="n" r="B7" s="6">
        <v>356</v>
      </c>
      <c t="n" r="C7" s="6">
        <v>2160</v>
      </c>
    </row>
    <row r="8" spans="1:3">
      <c t="s" r="A8" s="4">
        <v>77</v>
      </c>
      <c t="n" r="B8" s="6">
        <v>138</v>
      </c>
      <c t="n" r="C8" s="6">
        <v>3128</v>
      </c>
    </row>
    <row r="9" spans="1:3">
      <c t="s" r="A9" s="4">
        <v>78</v>
      </c>
      <c t="n" r="B9" s="6">
        <v>80677</v>
      </c>
      <c t="n" r="C9" s="6">
        <v>153498</v>
      </c>
    </row>
    <row r="10" spans="1:3">
      <c t="s" r="A10" s="3">
        <v>79</v>
      </c>
    </row>
    <row r="11" spans="1:3">
      <c t="s" r="A11" s="4">
        <v>80</v>
      </c>
      <c t="n" r="B11" s="6">
        <v>19547</v>
      </c>
      <c t="n" r="C11" s="6">
        <v>27577</v>
      </c>
    </row>
    <row r="12" spans="1:3">
      <c t="s" r="A12" s="4">
        <v>81</v>
      </c>
      <c t="n" r="B12" s="6">
        <v>841</v>
      </c>
      <c t="n" r="C12" s="6">
        <v>17703</v>
      </c>
    </row>
    <row r="13" spans="1:3">
      <c t="s" r="A13" s="4">
        <v>82</v>
      </c>
      <c t="n" r="B13" s="6">
        <v>481</v>
      </c>
      <c t="n" r="C13" s="6">
        <v>2515</v>
      </c>
    </row>
    <row r="14" spans="1:3">
      <c t="s" r="A14" s="4">
        <v>83</v>
      </c>
      <c t="n" r="B14" s="6">
        <v>61558</v>
      </c>
      <c t="n" r="C14" s="6">
        <v>86422</v>
      </c>
    </row>
    <row r="15" spans="1:3">
      <c t="s" r="A15" s="4">
        <v>84</v>
      </c>
      <c t="n" r="B15" s="6">
        <v>129204</v>
      </c>
      <c t="n" r="C15" s="6">
        <v>491412</v>
      </c>
    </row>
    <row r="16" spans="1:3">
      <c t="s" r="A16" s="4">
        <v>85</v>
      </c>
      <c t="n" r="B16" s="6">
        <v>9983</v>
      </c>
      <c t="n" r="C16" s="6">
        <v>6409</v>
      </c>
    </row>
    <row r="17" spans="1:3">
      <c t="s" r="A17" s="4">
        <v>86</v>
      </c>
      <c t="n" r="B17" s="6">
        <v>13707</v>
      </c>
      <c t="n" r="C17" s="6">
        <v>17007</v>
      </c>
    </row>
    <row r="18" spans="1:3">
      <c t="s" r="A18" s="4">
        <v>87</v>
      </c>
      <c t="n" r="B18" s="6">
        <v>4979</v>
      </c>
      <c t="n" r="C18" s="6">
        <v>1563</v>
      </c>
    </row>
    <row r="19" spans="1:3">
      <c t="s" r="A19" s="4">
        <v>88</v>
      </c>
      <c t="n" r="B19" s="6">
        <v>12527</v>
      </c>
      <c t="n" r="C19" s="6">
        <v>84</v>
      </c>
    </row>
    <row r="20" spans="1:3">
      <c t="s" r="A20" s="4">
        <v>89</v>
      </c>
      <c t="n" r="B20" s="6">
        <v>252827</v>
      </c>
      <c t="n" r="C20" s="6">
        <v>650692</v>
      </c>
    </row>
    <row r="21" spans="1:3">
      <c t="s" r="A21" s="4">
        <v>90</v>
      </c>
      <c t="n" r="B21" s="6">
        <v>-172150</v>
      </c>
      <c t="n" r="C21" s="6">
        <v>-497194</v>
      </c>
    </row>
    <row r="22" spans="1:3">
      <c t="s" r="A22" s="3">
        <v>91</v>
      </c>
    </row>
    <row r="23" spans="1:3">
      <c t="s" r="A23" s="4">
        <v>92</v>
      </c>
      <c t="n" r="B23" s="6">
        <v>15241</v>
      </c>
      <c t="n" r="C23" s="6">
        <v>10365</v>
      </c>
    </row>
    <row r="24" spans="1:3">
      <c t="s" r="A24" s="4">
        <v>93</v>
      </c>
      <c t="n" r="B24" s="6">
        <v>-114</v>
      </c>
      <c t="n" r="C24" s="6">
        <v>-122</v>
      </c>
    </row>
    <row r="25" spans="1:3">
      <c t="s" r="A25" s="4">
        <v>94</v>
      </c>
      <c t="n" r="B25" s="6">
        <v>-298</v>
      </c>
      <c t="n" r="C25" s="6">
        <v>-143</v>
      </c>
    </row>
    <row r="26" spans="1:3">
      <c t="s" r="A26" s="4">
        <v>95</v>
      </c>
      <c t="n" r="B26" s="6">
        <v>2</v>
      </c>
      <c t="n" r="C26" s="6">
        <v>0</v>
      </c>
    </row>
    <row r="27" spans="1:3">
      <c t="s" r="A27" s="4">
        <v>96</v>
      </c>
      <c t="n" r="B27" s="6">
        <v>14831</v>
      </c>
      <c t="n" r="C27" s="6">
        <v>10100</v>
      </c>
    </row>
    <row r="28" spans="1:3">
      <c t="s" r="A28" s="4">
        <v>97</v>
      </c>
      <c t="n" r="B28" s="6">
        <v>-186981</v>
      </c>
      <c t="n" r="C28" s="6">
        <v>-507294</v>
      </c>
    </row>
    <row r="29" spans="1:3">
      <c t="s" r="A29" s="3">
        <v>98</v>
      </c>
    </row>
    <row r="30" spans="1:3">
      <c t="s" r="A30" s="4">
        <v>99</v>
      </c>
      <c t="n" r="B30" s="6">
        <v>-1074</v>
      </c>
      <c t="n" r="C30" s="6">
        <v>0</v>
      </c>
    </row>
    <row r="31" spans="1:3">
      <c t="s" r="A31" s="4">
        <v>100</v>
      </c>
      <c t="n" r="B31" s="6">
        <v>2877</v>
      </c>
      <c t="n" r="C31" s="6">
        <v>-179906</v>
      </c>
    </row>
    <row r="32" spans="1:3">
      <c t="s" r="A32" s="4">
        <v>101</v>
      </c>
      <c t="n" r="B32" s="6">
        <v>1803</v>
      </c>
      <c t="n" r="C32" s="6">
        <v>-179906</v>
      </c>
    </row>
    <row r="33" spans="1:3">
      <c t="s" r="A33" s="4">
        <v>102</v>
      </c>
      <c t="n" r="B33" s="7">
        <v>-188784</v>
      </c>
      <c t="n" r="C33" s="7">
        <v>-327388</v>
      </c>
    </row>
    <row r="34" spans="1:3">
      <c t="s" r="A34" s="4">
        <v>103</v>
      </c>
      <c t="n" r="B34" s="8">
        <v>-3.39</v>
      </c>
      <c t="n" r="C34" s="8">
        <v>-5.93</v>
      </c>
    </row>
    <row r="35" spans="1:3">
      <c t="s" r="A35" s="4">
        <v>104</v>
      </c>
      <c t="n" r="B35" s="8">
        <v>-3.39</v>
      </c>
      <c t="n" r="C35" s="8">
        <v>-5.93</v>
      </c>
    </row>
    <row r="36" spans="1:3">
      <c t="s" r="A36" s="4">
        <v>105</v>
      </c>
      <c t="n" r="B36" s="6">
        <v>55713</v>
      </c>
      <c t="n" r="C36" s="6">
        <v>55181</v>
      </c>
    </row>
    <row r="37" spans="1:3">
      <c t="s" r="A37" s="4">
        <v>106</v>
      </c>
      <c t="n" r="B37" s="6">
        <v>55713</v>
      </c>
      <c t="n" r="C37" s="6">
        <v>551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21"/>
    <col customWidth="1" max="6" min="6" width="14"/>
    <col customWidth="1" max="7" min="7" width="21"/>
    <col customWidth="1" max="8" min="8" width="21"/>
    <col customWidth="1" max="9" min="9" width="21"/>
  </cols>
  <sheetData>
    <row r="1" spans="1:9">
      <c t="s" r="A1" s="1">
        <v>327</v>
      </c>
      <c t="s" r="B1" s="2">
        <v>328</v>
      </c>
      <c t="s" r="C1" s="2">
        <v>329</v>
      </c>
      <c t="s" r="D1" s="2">
        <v>330</v>
      </c>
      <c t="s" r="E1" s="2">
        <v>280</v>
      </c>
      <c t="s" r="F1" s="2">
        <v>227</v>
      </c>
      <c t="s" r="G1" s="2">
        <v>228</v>
      </c>
      <c t="s" r="H1" s="2">
        <v>229</v>
      </c>
      <c t="s" r="I1" s="2">
        <v>331</v>
      </c>
    </row>
    <row r="2" spans="1:9">
      <c t="s" r="A2" s="3">
        <v>230</v>
      </c>
    </row>
    <row r="3" spans="1:9">
      <c t="s" r="A3" s="4">
        <v>49</v>
      </c>
      <c t="n" r="D3" s="7">
        <v>459201000</v>
      </c>
      <c t="n" r="H3" s="7">
        <v>0</v>
      </c>
    </row>
    <row r="4" spans="1:9">
      <c t="s" r="A4" s="4">
        <v>232</v>
      </c>
      <c t="n" r="D4" s="7">
        <v>457000000</v>
      </c>
    </row>
    <row r="5" spans="1:9">
      <c t="s" r="A5" s="4">
        <v>332</v>
      </c>
      <c t="s" r="D5" s="4">
        <v>333</v>
      </c>
    </row>
    <row r="6" spans="1:9">
      <c t="s" r="A6" s="4">
        <v>52</v>
      </c>
      <c t="n" r="D6" s="7">
        <v>1522300000</v>
      </c>
      <c t="n" r="H6" s="6">
        <v>1061000000</v>
      </c>
    </row>
    <row r="7" spans="1:9">
      <c t="s" r="A7" s="4">
        <v>322</v>
      </c>
      <c t="n" r="D7" s="7">
        <v>1300000</v>
      </c>
      <c t="n" r="E7" s="7">
        <v>1300000</v>
      </c>
    </row>
    <row r="8" spans="1:9">
      <c t="s" r="A8" s="4">
        <v>334</v>
      </c>
    </row>
    <row r="9" spans="1:9">
      <c t="s" r="A9" s="3">
        <v>230</v>
      </c>
    </row>
    <row r="10" spans="1:9">
      <c t="s" r="A10" s="4">
        <v>335</v>
      </c>
      <c t="s" r="D10" s="4">
        <v>336</v>
      </c>
    </row>
    <row r="11" spans="1:9">
      <c t="s" r="A11" s="4">
        <v>337</v>
      </c>
    </row>
    <row r="12" spans="1:9">
      <c t="s" r="A12" s="3">
        <v>230</v>
      </c>
    </row>
    <row r="13" spans="1:9">
      <c t="s" r="A13" s="4">
        <v>335</v>
      </c>
      <c t="s" r="D13" s="4">
        <v>338</v>
      </c>
    </row>
    <row r="14" spans="1:9">
      <c t="s" r="A14" s="4">
        <v>182</v>
      </c>
    </row>
    <row r="15" spans="1:9">
      <c t="s" r="A15" s="3">
        <v>230</v>
      </c>
    </row>
    <row r="16" spans="1:9">
      <c t="s" r="A16" s="4">
        <v>232</v>
      </c>
      <c t="n" r="G16" s="7">
        <v>457000000</v>
      </c>
    </row>
    <row r="17" spans="1:9">
      <c t="s" r="A17" s="4">
        <v>318</v>
      </c>
    </row>
    <row r="18" spans="1:9">
      <c t="s" r="A18" s="3">
        <v>230</v>
      </c>
    </row>
    <row r="19" spans="1:9">
      <c t="s" r="A19" s="4">
        <v>52</v>
      </c>
      <c t="n" r="D19" s="7">
        <v>770200000</v>
      </c>
      <c t="n" r="H19" s="6">
        <v>770000000</v>
      </c>
    </row>
    <row r="20" spans="1:9">
      <c t="s" r="A20" s="4">
        <v>288</v>
      </c>
    </row>
    <row r="21" spans="1:9">
      <c t="s" r="A21" s="3">
        <v>230</v>
      </c>
    </row>
    <row r="22" spans="1:9">
      <c t="s" r="A22" s="4">
        <v>49</v>
      </c>
      <c t="n" r="D22" s="7">
        <v>283500000</v>
      </c>
    </row>
    <row r="23" spans="1:9">
      <c t="s" r="A23" s="4">
        <v>339</v>
      </c>
      <c t="n" r="C23" s="7">
        <v>300000000</v>
      </c>
    </row>
    <row r="24" spans="1:9">
      <c t="s" r="A24" s="4">
        <v>340</v>
      </c>
      <c t="s" r="D24" s="4">
        <v>341</v>
      </c>
    </row>
    <row r="25" spans="1:9">
      <c t="s" r="A25" s="4">
        <v>326</v>
      </c>
      <c t="n" r="C25" s="13">
        <v>0.0234449</v>
      </c>
      <c t="n" r="D25" s="6">
        <v>1</v>
      </c>
    </row>
    <row r="26" spans="1:9">
      <c t="s" r="A26" s="4">
        <v>342</v>
      </c>
      <c t="n" r="C26" s="8">
        <v>42.65</v>
      </c>
    </row>
    <row r="27" spans="1:9">
      <c t="s" r="A27" s="4">
        <v>343</v>
      </c>
      <c t="n" r="D27" s="8">
        <v>0.79</v>
      </c>
    </row>
    <row r="28" spans="1:9">
      <c t="s" r="A28" s="4">
        <v>344</v>
      </c>
      <c t="n" r="C28" s="7">
        <v>70800000</v>
      </c>
    </row>
    <row r="29" spans="1:9">
      <c t="s" r="A29" s="4">
        <v>345</v>
      </c>
      <c t="n" r="C29" s="6">
        <v>7033470</v>
      </c>
    </row>
    <row r="30" spans="1:9">
      <c t="s" r="A30" s="4">
        <v>346</v>
      </c>
      <c t="n" r="C30" s="8">
        <v>55.91</v>
      </c>
    </row>
    <row r="31" spans="1:9">
      <c t="s" r="A31" s="4">
        <v>347</v>
      </c>
      <c t="n" r="C31" s="7">
        <v>40100000</v>
      </c>
    </row>
    <row r="32" spans="1:9">
      <c t="s" r="A32" s="4">
        <v>52</v>
      </c>
      <c t="n" r="D32" s="7">
        <v>283500000</v>
      </c>
      <c t="n" r="H32" s="6">
        <v>279300000</v>
      </c>
    </row>
    <row r="33" spans="1:9">
      <c t="s" r="A33" s="4">
        <v>348</v>
      </c>
      <c t="n" r="D33" s="6">
        <v>3900000</v>
      </c>
      <c t="n" r="E33" s="6">
        <v>3600000</v>
      </c>
    </row>
    <row r="34" spans="1:9">
      <c t="s" r="A34" s="4">
        <v>349</v>
      </c>
      <c t="n" r="D34" s="6">
        <v>400000</v>
      </c>
      <c t="n" r="E34" s="7">
        <v>300000</v>
      </c>
    </row>
    <row r="35" spans="1:9">
      <c t="s" r="A35" s="4">
        <v>238</v>
      </c>
    </row>
    <row r="36" spans="1:9">
      <c t="s" r="A36" s="3">
        <v>230</v>
      </c>
    </row>
    <row r="37" spans="1:9">
      <c t="s" r="A37" s="4">
        <v>49</v>
      </c>
      <c t="n" r="D37" s="7">
        <v>175300000</v>
      </c>
    </row>
    <row r="38" spans="1:9">
      <c t="s" r="A38" s="4">
        <v>350</v>
      </c>
      <c t="s" r="D38" s="4">
        <v>351</v>
      </c>
    </row>
    <row r="39" spans="1:9">
      <c t="s" r="A39" s="4">
        <v>352</v>
      </c>
      <c t="n" r="I39" s="7">
        <v>900000000</v>
      </c>
    </row>
    <row r="40" spans="1:9">
      <c t="s" r="A40" s="4">
        <v>353</v>
      </c>
      <c t="s" r="D40" s="4">
        <v>354</v>
      </c>
    </row>
    <row r="41" spans="1:9">
      <c t="s" r="A41" s="4">
        <v>239</v>
      </c>
      <c t="n" r="D41" s="7">
        <v>500000000</v>
      </c>
    </row>
    <row r="42" spans="1:9">
      <c t="s" r="A42" s="4">
        <v>240</v>
      </c>
      <c t="n" r="D42" s="6">
        <v>19200000</v>
      </c>
    </row>
    <row r="43" spans="1:9">
      <c t="s" r="A43" s="4">
        <v>355</v>
      </c>
      <c t="n" r="D43" s="7">
        <v>23800000</v>
      </c>
    </row>
    <row r="44" spans="1:9">
      <c t="s" r="A44" s="4">
        <v>241</v>
      </c>
      <c t="s" r="D44" s="4">
        <v>242</v>
      </c>
    </row>
    <row r="45" spans="1:9">
      <c t="s" r="A45" s="4">
        <v>243</v>
      </c>
      <c t="s" r="D45" s="4">
        <v>244</v>
      </c>
    </row>
    <row r="46" spans="1:9">
      <c t="s" r="A46" s="4">
        <v>356</v>
      </c>
      <c t="s" r="D46" s="4">
        <v>357</v>
      </c>
    </row>
    <row r="47" spans="1:9">
      <c t="s" r="A47" s="4">
        <v>52</v>
      </c>
      <c t="n" r="D47" s="7">
        <v>457000000</v>
      </c>
      <c t="n" r="H47" s="6">
        <v>0</v>
      </c>
    </row>
    <row r="48" spans="1:9">
      <c t="s" r="A48" s="4">
        <v>358</v>
      </c>
    </row>
    <row r="49" spans="1:9">
      <c t="s" r="A49" s="3">
        <v>230</v>
      </c>
    </row>
    <row r="50" spans="1:9">
      <c t="s" r="A50" s="4">
        <v>49</v>
      </c>
      <c t="n" r="G50" s="6">
        <v>175300000</v>
      </c>
    </row>
    <row r="51" spans="1:9">
      <c t="s" r="A51" s="4">
        <v>239</v>
      </c>
      <c t="n" r="G51" s="6">
        <v>300000000</v>
      </c>
    </row>
    <row r="52" spans="1:9">
      <c t="s" r="A52" s="4">
        <v>240</v>
      </c>
      <c t="n" r="G52" s="7">
        <v>18300000</v>
      </c>
    </row>
    <row r="53" spans="1:9">
      <c t="s" r="A53" s="4">
        <v>319</v>
      </c>
    </row>
    <row r="54" spans="1:9">
      <c t="s" r="A54" s="3">
        <v>230</v>
      </c>
    </row>
    <row r="55" spans="1:9">
      <c t="s" r="A55" s="4">
        <v>49</v>
      </c>
      <c t="n" r="D55" s="6">
        <v>400000</v>
      </c>
    </row>
    <row r="56" spans="1:9">
      <c t="s" r="A56" s="4">
        <v>52</v>
      </c>
      <c t="n" r="D56" s="7">
        <v>11600000</v>
      </c>
      <c t="n" r="H56" s="7">
        <v>11700000</v>
      </c>
    </row>
    <row r="57" spans="1:9">
      <c t="s" r="A57" s="4">
        <v>233</v>
      </c>
    </row>
    <row r="58" spans="1:9">
      <c t="s" r="A58" s="3">
        <v>230</v>
      </c>
    </row>
    <row r="59" spans="1:9">
      <c t="s" r="A59" s="4">
        <v>234</v>
      </c>
      <c t="n" r="D59" s="9">
        <v>3.75</v>
      </c>
    </row>
    <row r="60" spans="1:9">
      <c t="s" r="A60" s="4">
        <v>359</v>
      </c>
      <c t="n" r="D60" s="12">
        <v>2.5</v>
      </c>
    </row>
    <row r="61" spans="1:9">
      <c t="s" r="A61" s="4">
        <v>360</v>
      </c>
    </row>
    <row r="62" spans="1:9">
      <c t="s" r="A62" s="3">
        <v>230</v>
      </c>
    </row>
    <row r="63" spans="1:9">
      <c t="s" r="A63" s="4">
        <v>361</v>
      </c>
      <c t="n" r="B63" s="7">
        <v>1000</v>
      </c>
    </row>
    <row r="64" spans="1:9">
      <c t="s" r="A64" s="4">
        <v>246</v>
      </c>
    </row>
    <row r="65" spans="1:9">
      <c t="s" r="A65" s="3">
        <v>230</v>
      </c>
    </row>
    <row r="66" spans="1:9">
      <c t="s" r="A66" s="4">
        <v>234</v>
      </c>
      <c t="n" r="F66" s="9">
        <v>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26</v>
      </c>
    </row>
    <row r="3" spans="1:3">
      <c t="s" r="A3" s="3">
        <v>363</v>
      </c>
    </row>
    <row r="4" spans="1:3">
      <c t="s" r="A4" s="4">
        <v>364</v>
      </c>
      <c t="n" r="B4" s="7">
        <v>225900</v>
      </c>
    </row>
    <row r="5" spans="1:3">
      <c t="s" r="A5" s="4">
        <v>365</v>
      </c>
      <c t="n" r="B5" s="6">
        <v>2100</v>
      </c>
    </row>
    <row r="6" spans="1:3">
      <c t="s" r="A6" s="4">
        <v>366</v>
      </c>
      <c t="n" r="B6" s="6">
        <v>-4700</v>
      </c>
    </row>
    <row r="7" spans="1:3">
      <c t="s" r="A7" s="4">
        <v>85</v>
      </c>
      <c t="n" r="B7" s="6">
        <v>9983</v>
      </c>
      <c t="n" r="C7" s="7">
        <v>6409</v>
      </c>
    </row>
    <row r="8" spans="1:3">
      <c t="s" r="A8" s="4">
        <v>367</v>
      </c>
      <c t="n" r="B8" s="7">
        <v>233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68</v>
      </c>
      <c t="s" r="B1" s="2">
        <v>1</v>
      </c>
    </row>
    <row r="2" spans="1:3">
      <c t="s" r="B2" s="2">
        <v>2</v>
      </c>
      <c t="s" r="C2" s="2">
        <v>25</v>
      </c>
    </row>
    <row r="3" spans="1:3">
      <c t="s" r="A3" s="3">
        <v>369</v>
      </c>
    </row>
    <row r="4" spans="1:3">
      <c t="s" r="A4" s="4">
        <v>370</v>
      </c>
      <c t="s" r="B4" s="4">
        <v>371</v>
      </c>
    </row>
    <row r="5" spans="1:3">
      <c t="s" r="A5" s="4">
        <v>372</v>
      </c>
      <c t="s" r="B5" s="4">
        <v>373</v>
      </c>
    </row>
    <row r="6" spans="1:3">
      <c t="s" r="A6" s="4">
        <v>32</v>
      </c>
      <c t="n" r="B6" s="7">
        <v>46174</v>
      </c>
      <c t="n" r="C6" s="7">
        <v>46174</v>
      </c>
    </row>
    <row r="7" spans="1:3">
      <c t="s" r="A7" s="4">
        <v>374</v>
      </c>
    </row>
    <row r="8" spans="1:3">
      <c t="s" r="A8" s="3">
        <v>369</v>
      </c>
    </row>
    <row r="9" spans="1:3">
      <c t="s" r="A9" s="4">
        <v>375</v>
      </c>
      <c t="n" r="B9" s="7">
        <v>245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25</v>
      </c>
    </row>
    <row r="2" spans="1:3">
      <c t="s" r="A2" s="3">
        <v>377</v>
      </c>
    </row>
    <row r="3" spans="1:3">
      <c t="s" r="A3" s="4">
        <v>378</v>
      </c>
      <c t="n" r="B3" s="11">
        <v>8.5</v>
      </c>
      <c t="n" r="C3" s="11">
        <v>8.5</v>
      </c>
    </row>
    <row r="4" spans="1:3">
      <c t="s" r="A4" s="4">
        <v>379</v>
      </c>
      <c t="n" r="B4" s="12">
        <v>38.7</v>
      </c>
      <c t="n" r="C4" s="12">
        <v>47.1</v>
      </c>
    </row>
    <row r="5" spans="1:3">
      <c t="s" r="A5" s="4">
        <v>380</v>
      </c>
    </row>
    <row r="6" spans="1:3">
      <c t="s" r="A6" s="3">
        <v>377</v>
      </c>
    </row>
    <row r="7" spans="1:3">
      <c t="s" r="A7" s="4">
        <v>380</v>
      </c>
      <c t="n" r="B7" s="12">
        <v>30.2</v>
      </c>
      <c t="n" r="C7" s="12">
        <v>38.6</v>
      </c>
    </row>
    <row r="8" spans="1:3">
      <c t="s" r="A8" s="4">
        <v>381</v>
      </c>
    </row>
    <row r="9" spans="1:3">
      <c t="s" r="A9" s="3">
        <v>377</v>
      </c>
    </row>
    <row r="10" spans="1:3">
      <c t="s" r="A10" s="4">
        <v>378</v>
      </c>
      <c t="n" r="B10" s="12">
        <v>8.5</v>
      </c>
      <c t="n" r="C10" s="12">
        <v>8.5</v>
      </c>
    </row>
    <row r="11" spans="1:3">
      <c t="s" r="A11" s="4">
        <v>379</v>
      </c>
      <c t="n" r="B11" s="12">
        <v>8.5</v>
      </c>
      <c t="n" r="C11" s="12">
        <v>8.5</v>
      </c>
    </row>
    <row r="12" spans="1:3">
      <c t="s" r="A12" s="4">
        <v>382</v>
      </c>
    </row>
    <row r="13" spans="1:3">
      <c t="s" r="A13" s="3">
        <v>377</v>
      </c>
    </row>
    <row r="14" spans="1:3">
      <c t="s" r="A14" s="4">
        <v>380</v>
      </c>
      <c t="n" r="B14" s="6">
        <v>0</v>
      </c>
      <c t="n" r="C14" s="6">
        <v>0</v>
      </c>
    </row>
    <row r="15" spans="1:3">
      <c t="s" r="A15" s="4">
        <v>383</v>
      </c>
    </row>
    <row r="16" spans="1:3">
      <c t="s" r="A16" s="3">
        <v>377</v>
      </c>
    </row>
    <row r="17" spans="1:3">
      <c t="s" r="A17" s="4">
        <v>378</v>
      </c>
      <c t="n" r="B17" s="6">
        <v>0</v>
      </c>
      <c t="n" r="C17" s="6">
        <v>0</v>
      </c>
    </row>
    <row r="18" spans="1:3">
      <c t="s" r="A18" s="4">
        <v>379</v>
      </c>
      <c t="n" r="B18" s="12">
        <v>28.8</v>
      </c>
      <c t="n" r="C18" s="12">
        <v>36.6</v>
      </c>
    </row>
    <row r="19" spans="1:3">
      <c t="s" r="A19" s="4">
        <v>384</v>
      </c>
    </row>
    <row r="20" spans="1:3">
      <c t="s" r="A20" s="3">
        <v>377</v>
      </c>
    </row>
    <row r="21" spans="1:3">
      <c t="s" r="A21" s="4">
        <v>380</v>
      </c>
      <c t="n" r="B21" s="12">
        <v>28.8</v>
      </c>
      <c t="n" r="C21" s="12">
        <v>36.6</v>
      </c>
    </row>
    <row r="22" spans="1:3">
      <c t="s" r="A22" s="4">
        <v>385</v>
      </c>
    </row>
    <row r="23" spans="1:3">
      <c t="s" r="A23" s="3">
        <v>377</v>
      </c>
    </row>
    <row r="24" spans="1:3">
      <c t="s" r="A24" s="4">
        <v>378</v>
      </c>
      <c t="n" r="B24" s="6">
        <v>0</v>
      </c>
      <c t="n" r="C24" s="6">
        <v>0</v>
      </c>
    </row>
    <row r="25" spans="1:3">
      <c t="s" r="A25" s="4">
        <v>379</v>
      </c>
      <c t="n" r="B25" s="12">
        <v>1.4</v>
      </c>
      <c t="n" r="C25" s="6">
        <v>2</v>
      </c>
    </row>
    <row r="26" spans="1:3">
      <c t="s" r="A26" s="4">
        <v>386</v>
      </c>
    </row>
    <row r="27" spans="1:3">
      <c t="s" r="A27" s="3">
        <v>377</v>
      </c>
    </row>
    <row r="28" spans="1:3">
      <c t="s" r="A28" s="4">
        <v>380</v>
      </c>
      <c t="n" r="B28" s="11">
        <v>1.4</v>
      </c>
      <c t="n" r="C28" s="7">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87</v>
      </c>
      <c t="s" r="B1" s="2">
        <v>1</v>
      </c>
    </row>
    <row r="2" spans="1:2">
      <c t="s" r="B2" s="2">
        <v>226</v>
      </c>
    </row>
    <row r="3" spans="1:2">
      <c t="s" r="A3" s="3">
        <v>388</v>
      </c>
    </row>
    <row r="4" spans="1:2">
      <c t="s" r="A4" s="4">
        <v>389</v>
      </c>
      <c t="n" r="B4" s="7">
        <v>2</v>
      </c>
    </row>
    <row r="5" spans="1:2">
      <c t="s" r="A5" s="3">
        <v>390</v>
      </c>
    </row>
    <row r="6" spans="1:2">
      <c t="s" r="A6" s="4">
        <v>391</v>
      </c>
      <c t="n" r="B6" s="6">
        <v>1</v>
      </c>
    </row>
    <row r="7" spans="1:2">
      <c t="s" r="A7" s="4">
        <v>392</v>
      </c>
      <c t="n" r="B7" s="12">
        <v>-0.5</v>
      </c>
    </row>
    <row r="8" spans="1:2">
      <c t="s" r="A8" s="4">
        <v>393</v>
      </c>
      <c t="n" r="B8" s="12">
        <v>-1.1</v>
      </c>
    </row>
    <row r="9" spans="1:2">
      <c t="s" r="A9" s="4">
        <v>394</v>
      </c>
      <c t="n" r="B9" s="6">
        <v>0</v>
      </c>
    </row>
    <row r="10" spans="1:2">
      <c t="s" r="A10" s="4">
        <v>395</v>
      </c>
      <c t="n" r="B10" s="12">
        <v>1.4</v>
      </c>
    </row>
    <row r="11" spans="1:2">
      <c t="s" r="A11" s="4">
        <v>396</v>
      </c>
      <c t="n" r="B11"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7</v>
      </c>
      <c t="s" r="B1" s="2">
        <v>2</v>
      </c>
      <c t="s" r="C1" s="2">
        <v>25</v>
      </c>
    </row>
    <row r="2" spans="1:3">
      <c t="s" r="A2" s="4">
        <v>288</v>
      </c>
    </row>
    <row r="3" spans="1:3">
      <c t="s" r="A3" s="3">
        <v>230</v>
      </c>
    </row>
    <row r="4" spans="1:3">
      <c t="s" r="A4" s="4">
        <v>398</v>
      </c>
      <c t="n" r="B4" s="11">
        <v>225.3</v>
      </c>
      <c t="n" r="C4" s="11">
        <v>217.1</v>
      </c>
    </row>
    <row r="5" spans="1:3">
      <c t="s" r="A5" s="4">
        <v>318</v>
      </c>
    </row>
    <row r="6" spans="1:3">
      <c t="s" r="A6" s="3">
        <v>230</v>
      </c>
    </row>
    <row r="7" spans="1:3">
      <c t="s" r="A7" s="4">
        <v>399</v>
      </c>
      <c t="n" r="B7" s="11">
        <v>209.3</v>
      </c>
      <c t="n" r="C7" s="11">
        <v>27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1</v>
      </c>
    </row>
    <row r="2" spans="1:3">
      <c t="s" r="B2" s="2">
        <v>2</v>
      </c>
      <c t="s" r="C2" s="2">
        <v>26</v>
      </c>
    </row>
    <row r="3" spans="1:3">
      <c t="s" r="A3" s="3">
        <v>401</v>
      </c>
    </row>
    <row r="4" spans="1:3">
      <c t="s" r="A4" s="4">
        <v>402</v>
      </c>
      <c t="n" r="B4" s="7">
        <v>17952</v>
      </c>
      <c t="n" r="C4" s="7">
        <v>83300</v>
      </c>
    </row>
    <row r="5" spans="1:3">
      <c t="s" r="A5" s="3">
        <v>403</v>
      </c>
    </row>
    <row r="6" spans="1:3">
      <c t="s" r="A6" s="4">
        <v>404</v>
      </c>
      <c t="n" r="B6" s="6">
        <v>4600</v>
      </c>
      <c t="n" r="C6" s="6">
        <v>22900</v>
      </c>
    </row>
    <row r="7" spans="1:3">
      <c t="s" r="A7" s="4">
        <v>405</v>
      </c>
      <c t="n" r="C7" s="6">
        <v>-3600</v>
      </c>
    </row>
    <row r="8" spans="1:3">
      <c t="s" r="A8" s="4">
        <v>406</v>
      </c>
      <c t="n" r="B8" s="6">
        <v>-1600</v>
      </c>
      <c t="n" r="C8" s="6">
        <v>-8200</v>
      </c>
    </row>
    <row r="9" spans="1:3">
      <c t="s" r="A9" s="4">
        <v>407</v>
      </c>
      <c t="n" r="B9" s="6">
        <v>3000</v>
      </c>
      <c t="n" r="C9" s="6">
        <v>11100</v>
      </c>
    </row>
    <row r="10" spans="1:3">
      <c t="s" r="A10" s="3">
        <v>408</v>
      </c>
    </row>
    <row r="11" spans="1:3">
      <c t="s" r="A11" s="4">
        <v>409</v>
      </c>
      <c t="n" r="B11" s="6">
        <v>12800</v>
      </c>
      <c t="n" r="C11" s="6">
        <v>36800</v>
      </c>
    </row>
    <row r="12" spans="1:3">
      <c t="s" r="A12" s="4">
        <v>88</v>
      </c>
      <c t="n" r="B12" s="6">
        <v>-6000</v>
      </c>
    </row>
    <row r="13" spans="1:3">
      <c t="s" r="A13" s="4">
        <v>406</v>
      </c>
      <c t="n" r="B13" s="6">
        <v>-4500</v>
      </c>
      <c t="n" r="C13" s="6">
        <v>-13200</v>
      </c>
    </row>
    <row r="14" spans="1:3">
      <c t="s" r="A14" s="4">
        <v>407</v>
      </c>
      <c t="n" r="B14" s="6">
        <v>2300</v>
      </c>
      <c t="n" r="C14" s="6">
        <v>23600</v>
      </c>
    </row>
    <row r="15" spans="1:3">
      <c t="s" r="A15" s="4">
        <v>410</v>
      </c>
      <c t="n" r="B15" s="6">
        <v>700</v>
      </c>
      <c t="n" r="C15" s="6">
        <v>-12500</v>
      </c>
    </row>
    <row r="16" spans="1:3">
      <c t="s" r="A16" s="4">
        <v>411</v>
      </c>
      <c t="n" r="B16" s="6">
        <v>18741</v>
      </c>
      <c t="n" r="C16" s="6">
        <v>70800</v>
      </c>
    </row>
    <row r="17" spans="1:3">
      <c t="s" r="A17" s="4">
        <v>287</v>
      </c>
    </row>
    <row r="18" spans="1:3">
      <c t="s" r="A18" s="3">
        <v>401</v>
      </c>
    </row>
    <row r="19" spans="1:3">
      <c t="s" r="A19" s="4">
        <v>402</v>
      </c>
      <c t="n" r="B19" s="6">
        <v>24000</v>
      </c>
      <c t="n" r="C19" s="6">
        <v>86800</v>
      </c>
    </row>
    <row r="20" spans="1:3">
      <c t="s" r="A20" s="3">
        <v>403</v>
      </c>
    </row>
    <row r="21" spans="1:3">
      <c t="s" r="A21" s="4">
        <v>404</v>
      </c>
      <c t="n" r="B21" s="6">
        <v>4600</v>
      </c>
      <c t="n" r="C21" s="6">
        <v>22900</v>
      </c>
    </row>
    <row r="22" spans="1:3">
      <c t="s" r="A22" s="4">
        <v>405</v>
      </c>
      <c t="n" r="C22" s="6">
        <v>0</v>
      </c>
    </row>
    <row r="23" spans="1:3">
      <c t="s" r="A23" s="4">
        <v>406</v>
      </c>
      <c t="n" r="B23" s="6">
        <v>-1600</v>
      </c>
      <c t="n" r="C23" s="6">
        <v>-8200</v>
      </c>
    </row>
    <row r="24" spans="1:3">
      <c t="s" r="A24" s="4">
        <v>407</v>
      </c>
      <c t="n" r="B24" s="6">
        <v>3000</v>
      </c>
      <c t="n" r="C24" s="6">
        <v>14700</v>
      </c>
    </row>
    <row r="25" spans="1:3">
      <c t="s" r="A25" s="3">
        <v>408</v>
      </c>
    </row>
    <row r="26" spans="1:3">
      <c t="s" r="A26" s="4">
        <v>406</v>
      </c>
      <c t="n" r="B26" s="6">
        <v>-4500</v>
      </c>
      <c t="n" r="C26" s="6">
        <v>-13200</v>
      </c>
    </row>
    <row r="27" spans="1:3">
      <c t="s" r="A27" s="4">
        <v>407</v>
      </c>
      <c t="n" r="B27" s="6">
        <v>8300</v>
      </c>
      <c t="n" r="C27" s="6">
        <v>23600</v>
      </c>
    </row>
    <row r="28" spans="1:3">
      <c t="s" r="A28" s="4">
        <v>410</v>
      </c>
      <c t="n" r="B28" s="6">
        <v>-5300</v>
      </c>
      <c t="n" r="C28" s="6">
        <v>-8900</v>
      </c>
    </row>
    <row r="29" spans="1:3">
      <c t="s" r="A29" s="4">
        <v>411</v>
      </c>
      <c t="n" r="B29" s="6">
        <v>18700</v>
      </c>
      <c t="n" r="C29" s="6">
        <v>77900</v>
      </c>
    </row>
    <row r="30" spans="1:3">
      <c t="s" r="A30" s="4">
        <v>412</v>
      </c>
    </row>
    <row r="31" spans="1:3">
      <c t="s" r="A31" s="3">
        <v>401</v>
      </c>
    </row>
    <row r="32" spans="1:3">
      <c t="s" r="A32" s="4">
        <v>402</v>
      </c>
      <c t="n" r="B32" s="6">
        <v>-6000</v>
      </c>
      <c t="n" r="C32" s="6">
        <v>-3500</v>
      </c>
    </row>
    <row r="33" spans="1:3">
      <c t="s" r="A33" s="3">
        <v>403</v>
      </c>
    </row>
    <row r="34" spans="1:3">
      <c t="s" r="A34" s="4">
        <v>404</v>
      </c>
      <c t="n" r="B34" s="6">
        <v>0</v>
      </c>
      <c t="n" r="C34" s="6">
        <v>0</v>
      </c>
    </row>
    <row r="35" spans="1:3">
      <c t="s" r="A35" s="4">
        <v>405</v>
      </c>
      <c t="n" r="C35" s="6">
        <v>-3600</v>
      </c>
    </row>
    <row r="36" spans="1:3">
      <c t="s" r="A36" s="4">
        <v>406</v>
      </c>
      <c t="n" r="B36" s="6">
        <v>0</v>
      </c>
      <c t="n" r="C36" s="6">
        <v>0</v>
      </c>
    </row>
    <row r="37" spans="1:3">
      <c t="s" r="A37" s="4">
        <v>407</v>
      </c>
      <c t="n" r="B37" s="6">
        <v>0</v>
      </c>
      <c t="n" r="C37" s="6">
        <v>-3600</v>
      </c>
    </row>
    <row r="38" spans="1:3">
      <c t="s" r="A38" s="3">
        <v>408</v>
      </c>
    </row>
    <row r="39" spans="1:3">
      <c t="s" r="A39" s="4">
        <v>409</v>
      </c>
      <c t="n" r="B39" s="6">
        <v>0</v>
      </c>
      <c t="n" r="C39" s="6">
        <v>0</v>
      </c>
    </row>
    <row r="40" spans="1:3">
      <c t="s" r="A40" s="4">
        <v>88</v>
      </c>
      <c t="n" r="B40" s="6">
        <v>-6000</v>
      </c>
    </row>
    <row r="41" spans="1:3">
      <c t="s" r="A41" s="4">
        <v>406</v>
      </c>
      <c t="n" r="B41" s="6">
        <v>0</v>
      </c>
      <c t="n" r="C41" s="6">
        <v>0</v>
      </c>
    </row>
    <row r="42" spans="1:3">
      <c t="s" r="A42" s="4">
        <v>407</v>
      </c>
      <c t="n" r="B42" s="6">
        <v>-6000</v>
      </c>
      <c t="n" r="C42" s="6">
        <v>0</v>
      </c>
    </row>
    <row r="43" spans="1:3">
      <c t="s" r="A43" s="4">
        <v>410</v>
      </c>
      <c t="n" r="B43" s="6">
        <v>6000</v>
      </c>
      <c t="n" r="C43" s="6">
        <v>-3600</v>
      </c>
    </row>
    <row r="44" spans="1:3">
      <c t="s" r="A44" s="4">
        <v>411</v>
      </c>
      <c t="n" r="B44" s="7">
        <v>0</v>
      </c>
      <c t="n" r="C44" s="7">
        <v>-7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8"/>
  </cols>
  <sheetData>
    <row r="1" spans="1:4">
      <c t="s" r="A1" s="1">
        <v>413</v>
      </c>
      <c t="s" r="B1" s="2">
        <v>1</v>
      </c>
    </row>
    <row r="2" spans="1:4">
      <c t="s" r="B2" s="2">
        <v>414</v>
      </c>
      <c t="s" r="C2" s="2">
        <v>280</v>
      </c>
      <c t="s" r="D2" s="2">
        <v>415</v>
      </c>
    </row>
    <row r="3" spans="1:4">
      <c t="s" r="A3" s="3">
        <v>416</v>
      </c>
    </row>
    <row r="4" spans="1:4">
      <c t="s" r="A4" s="4">
        <v>84</v>
      </c>
      <c t="n" r="B4" s="7">
        <v>129204</v>
      </c>
      <c t="n" r="C4" s="7">
        <v>491412</v>
      </c>
    </row>
    <row r="5" spans="1:4">
      <c t="s" r="A5" s="4">
        <v>417</v>
      </c>
      <c t="n" r="B5" s="6">
        <v>23000</v>
      </c>
    </row>
    <row r="6" spans="1:4">
      <c t="s" r="A6" s="4">
        <v>418</v>
      </c>
    </row>
    <row r="7" spans="1:4">
      <c t="s" r="A7" s="3">
        <v>416</v>
      </c>
    </row>
    <row r="8" spans="1:4">
      <c t="s" r="A8" s="4">
        <v>84</v>
      </c>
      <c t="n" r="B8" s="7">
        <v>128900</v>
      </c>
    </row>
    <row r="9" spans="1:4">
      <c t="s" r="A9" s="4">
        <v>419</v>
      </c>
    </row>
    <row r="10" spans="1:4">
      <c t="s" r="A10" s="3">
        <v>416</v>
      </c>
    </row>
    <row r="11" spans="1:4">
      <c t="s" r="A11" s="4">
        <v>420</v>
      </c>
      <c t="n" r="B11" s="9">
        <v>46.72</v>
      </c>
      <c t="n" r="D11" s="9">
        <v>51.16</v>
      </c>
    </row>
    <row r="12" spans="1:4">
      <c t="s" r="A12" s="4">
        <v>421</v>
      </c>
    </row>
    <row r="13" spans="1:4">
      <c t="s" r="A13" s="3">
        <v>416</v>
      </c>
    </row>
    <row r="14" spans="1:4">
      <c t="s" r="A14" s="4">
        <v>422</v>
      </c>
      <c t="n" r="B14" s="9">
        <v>2.01</v>
      </c>
      <c t="n" r="D14" s="9">
        <v>2.19</v>
      </c>
    </row>
    <row r="15" spans="1:4">
      <c t="s" r="A15" s="4">
        <v>423</v>
      </c>
    </row>
    <row r="16" spans="1:4">
      <c t="s" r="A16" s="3">
        <v>416</v>
      </c>
    </row>
    <row r="17" spans="1:4">
      <c t="s" r="A17" s="4">
        <v>424</v>
      </c>
      <c t="n" r="B17" s="9">
        <v>13.65</v>
      </c>
      <c t="n" r="D17" s="9">
        <v>16.4</v>
      </c>
    </row>
    <row r="18" spans="1:4">
      <c t="s" r="A18" s="4">
        <v>425</v>
      </c>
    </row>
    <row r="19" spans="1:4">
      <c t="s" r="A19" s="3">
        <v>416</v>
      </c>
    </row>
    <row r="20" spans="1:4">
      <c t="s" r="A20" s="4">
        <v>84</v>
      </c>
      <c t="n" r="B20" s="7">
        <v>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6</v>
      </c>
      <c t="s" r="B1" s="2">
        <v>1</v>
      </c>
    </row>
    <row r="2" spans="1:2">
      <c t="s" r="B2" s="2">
        <v>226</v>
      </c>
    </row>
    <row r="3" spans="1:2">
      <c t="s" r="A3" s="3">
        <v>427</v>
      </c>
    </row>
    <row r="4" spans="1:2">
      <c t="s" r="A4" s="4">
        <v>88</v>
      </c>
      <c t="n" r="B4" s="7">
        <v>6</v>
      </c>
    </row>
    <row r="5" spans="1:2">
      <c t="s" r="A5" s="4">
        <v>428</v>
      </c>
      <c t="n" r="B5" s="12">
        <v>6.1</v>
      </c>
    </row>
    <row r="6" spans="1:2">
      <c t="s" r="A6" s="4">
        <v>412</v>
      </c>
    </row>
    <row r="7" spans="1:2">
      <c t="s" r="A7" s="3">
        <v>427</v>
      </c>
    </row>
    <row r="8" spans="1:2">
      <c t="s" r="A8" s="4">
        <v>88</v>
      </c>
      <c t="n" r="B8" s="7">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430</v>
      </c>
    </row>
    <row r="2" spans="1:3">
      <c t="s" r="A2" s="3">
        <v>431</v>
      </c>
    </row>
    <row r="3" spans="1:3">
      <c t="s" r="A3" s="4">
        <v>432</v>
      </c>
      <c t="n" r="C3" s="7">
        <v>565</v>
      </c>
    </row>
    <row r="4" spans="1:3">
      <c t="s" r="A4" s="4">
        <v>433</v>
      </c>
      <c t="n" r="B4" s="7">
        <v>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26</v>
      </c>
    </row>
    <row r="3" spans="1:3">
      <c t="s" r="A3" s="3">
        <v>108</v>
      </c>
    </row>
    <row r="4" spans="1:3">
      <c t="s" r="A4" s="4">
        <v>102</v>
      </c>
      <c t="n" r="B4" s="7">
        <v>-188784</v>
      </c>
      <c t="n" r="C4" s="7">
        <v>-327388</v>
      </c>
    </row>
    <row r="5" spans="1:3">
      <c t="s" r="A5" s="3">
        <v>109</v>
      </c>
    </row>
    <row r="6" spans="1:3">
      <c t="s" r="A6" s="4">
        <v>110</v>
      </c>
      <c t="n" r="B6" s="6">
        <v>-5285</v>
      </c>
      <c t="n" r="C6" s="6">
        <v>-8858</v>
      </c>
    </row>
    <row r="7" spans="1:3">
      <c t="s" r="A7" s="4">
        <v>111</v>
      </c>
      <c t="n" r="B7" s="6">
        <v>6074</v>
      </c>
      <c t="n" r="C7" s="6">
        <v>-3645</v>
      </c>
    </row>
    <row r="8" spans="1:3">
      <c t="s" r="A8" s="4">
        <v>112</v>
      </c>
      <c t="n" r="B8" s="7">
        <v>-187995</v>
      </c>
      <c t="n" r="C8" s="7">
        <v>-339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4"/>
  </cols>
  <sheetData>
    <row r="1" spans="1:2">
      <c t="s" r="A1" s="1">
        <v>434</v>
      </c>
      <c t="s" r="B1" s="2">
        <v>435</v>
      </c>
    </row>
    <row r="2" spans="1:2">
      <c t="s" r="A2" s="4">
        <v>182</v>
      </c>
    </row>
    <row r="3" spans="1:2">
      <c t="s" r="A3" s="3">
        <v>436</v>
      </c>
    </row>
    <row r="4" spans="1:2">
      <c t="s" r="A4" s="4">
        <v>437</v>
      </c>
      <c t="n" r="B4"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8</v>
      </c>
      <c t="s" r="B1" s="2">
        <v>2</v>
      </c>
      <c t="s" r="C1" s="2">
        <v>25</v>
      </c>
      <c t="s" r="D1" s="2">
        <v>26</v>
      </c>
      <c t="s" r="E1" s="2">
        <v>27</v>
      </c>
    </row>
    <row r="2" spans="1:5">
      <c t="s" r="A2" s="3">
        <v>28</v>
      </c>
    </row>
    <row r="3" spans="1:5">
      <c t="s" r="A3" s="4">
        <v>29</v>
      </c>
      <c t="n" r="B3" s="7">
        <v>367134</v>
      </c>
      <c t="n" r="C3" s="7">
        <v>10759</v>
      </c>
      <c t="n" r="D3" s="7">
        <v>162128</v>
      </c>
      <c t="n" r="E3" s="7">
        <v>74488</v>
      </c>
    </row>
    <row r="4" spans="1:5">
      <c t="s" r="A4" s="4">
        <v>30</v>
      </c>
      <c t="n" r="B4" s="6">
        <v>42185</v>
      </c>
      <c t="n" r="C4" s="6">
        <v>48031</v>
      </c>
    </row>
    <row r="5" spans="1:5">
      <c t="s" r="A5" s="4">
        <v>31</v>
      </c>
      <c t="n" r="B5" s="6">
        <v>30222</v>
      </c>
      <c t="n" r="C5" s="6">
        <v>38576</v>
      </c>
    </row>
    <row r="6" spans="1:5">
      <c t="s" r="A6" s="4">
        <v>32</v>
      </c>
      <c t="n" r="B6" s="6">
        <v>46174</v>
      </c>
      <c t="n" r="C6" s="6">
        <v>46174</v>
      </c>
    </row>
    <row r="7" spans="1:5">
      <c t="s" r="A7" s="4">
        <v>33</v>
      </c>
      <c t="n" r="B7" s="6">
        <v>535</v>
      </c>
      <c t="n" r="C7" s="6">
        <v>535</v>
      </c>
    </row>
    <row r="8" spans="1:5">
      <c t="s" r="A8" s="4">
        <v>34</v>
      </c>
      <c t="n" r="B8" s="6">
        <v>6531</v>
      </c>
      <c t="n" r="C8" s="6">
        <v>6346</v>
      </c>
    </row>
    <row r="9" spans="1:5">
      <c t="s" r="A9" s="4">
        <v>35</v>
      </c>
      <c t="n" r="B9" s="6">
        <v>492781</v>
      </c>
      <c t="n" r="C9" s="6">
        <v>150421</v>
      </c>
    </row>
    <row r="10" spans="1:5">
      <c t="s" r="A10" s="3">
        <v>439</v>
      </c>
    </row>
    <row r="11" spans="1:5">
      <c t="s" r="A11" s="4">
        <v>37</v>
      </c>
      <c t="n" r="B11" s="6">
        <v>9481859</v>
      </c>
      <c t="n" r="C11" s="6">
        <v>9375898</v>
      </c>
    </row>
    <row r="12" spans="1:5">
      <c t="s" r="A12" s="4">
        <v>440</v>
      </c>
      <c t="n" r="B12" s="6">
        <v>-8796412</v>
      </c>
      <c t="n" r="C12" s="6">
        <v>-8603955</v>
      </c>
    </row>
    <row r="13" spans="1:5">
      <c t="s" r="A13" s="4">
        <v>39</v>
      </c>
      <c t="n" r="B13" s="6">
        <v>685447</v>
      </c>
      <c t="n" r="C13" s="6">
        <v>771943</v>
      </c>
    </row>
    <row r="14" spans="1:5">
      <c t="s" r="A14" s="4">
        <v>40</v>
      </c>
      <c t="n" r="B14" s="6">
        <v>421429</v>
      </c>
      <c t="n" r="C14" s="6">
        <v>440043</v>
      </c>
    </row>
    <row r="15" spans="1:5">
      <c t="s" r="A15" s="4">
        <v>41</v>
      </c>
      <c t="n" r="B15" s="6">
        <v>28667</v>
      </c>
      <c t="n" r="C15" s="6">
        <v>29289</v>
      </c>
    </row>
    <row r="16" spans="1:5">
      <c t="s" r="A16" s="4">
        <v>42</v>
      </c>
      <c t="n" r="B16" s="6">
        <v>18257</v>
      </c>
      <c t="n" r="C16" s="6">
        <v>18473</v>
      </c>
    </row>
    <row r="17" spans="1:5">
      <c t="s" r="A17" s="4">
        <v>441</v>
      </c>
      <c t="n" r="B17" s="6">
        <v>0</v>
      </c>
    </row>
    <row r="18" spans="1:5">
      <c t="s" r="A18" s="4">
        <v>43</v>
      </c>
      <c t="n" r="B18" s="6">
        <v>1646581</v>
      </c>
      <c t="n" r="C18" s="6">
        <v>1410169</v>
      </c>
    </row>
    <row r="19" spans="1:5">
      <c t="s" r="A19" s="3">
        <v>44</v>
      </c>
    </row>
    <row r="20" spans="1:5">
      <c t="s" r="A20" s="4">
        <v>45</v>
      </c>
      <c t="n" r="B20" s="6">
        <v>38200</v>
      </c>
      <c t="n" r="C20" s="6">
        <v>82207</v>
      </c>
    </row>
    <row r="21" spans="1:5">
      <c t="s" r="A21" s="4">
        <v>46</v>
      </c>
      <c t="n" r="B21" s="6">
        <v>3875</v>
      </c>
      <c t="n" r="C21" s="6">
        <v>5992</v>
      </c>
    </row>
    <row r="22" spans="1:5">
      <c t="s" r="A22" s="4">
        <v>47</v>
      </c>
      <c t="n" r="B22" s="6">
        <v>22901</v>
      </c>
      <c t="n" r="C22" s="6">
        <v>9022</v>
      </c>
    </row>
    <row r="23" spans="1:5">
      <c t="s" r="A23" s="4">
        <v>48</v>
      </c>
      <c t="n" r="B23" s="6">
        <v>23465</v>
      </c>
      <c t="n" r="C23" s="6">
        <v>21291</v>
      </c>
    </row>
    <row r="24" spans="1:5">
      <c t="s" r="A24" s="4">
        <v>49</v>
      </c>
      <c t="n" r="B24" s="6">
        <v>459201</v>
      </c>
      <c t="n" r="C24" s="6">
        <v>0</v>
      </c>
    </row>
    <row r="25" spans="1:5">
      <c t="s" r="A25" s="4">
        <v>50</v>
      </c>
      <c t="n" r="B25" s="6">
        <v>32671</v>
      </c>
      <c t="n" r="C25" s="6">
        <v>40712</v>
      </c>
    </row>
    <row r="26" spans="1:5">
      <c t="s" r="A26" s="4">
        <v>51</v>
      </c>
      <c t="n" r="B26" s="6">
        <v>580313</v>
      </c>
      <c t="n" r="C26" s="6">
        <v>159224</v>
      </c>
    </row>
    <row r="27" spans="1:5">
      <c t="s" r="A27" s="4">
        <v>52</v>
      </c>
      <c t="n" r="B27" s="6">
        <v>1063090</v>
      </c>
      <c t="n" r="C27" s="6">
        <v>1060955</v>
      </c>
    </row>
    <row r="28" spans="1:5">
      <c t="s" r="A28" s="4">
        <v>48</v>
      </c>
      <c t="n" r="B28" s="6">
        <v>209848</v>
      </c>
      <c t="n" r="C28" s="6">
        <v>204575</v>
      </c>
    </row>
    <row r="29" spans="1:5">
      <c t="s" r="A29" s="4">
        <v>53</v>
      </c>
      <c t="n" r="B29" s="6">
        <v>18329</v>
      </c>
      <c t="n" r="C29" s="6">
        <v>25204</v>
      </c>
    </row>
    <row r="30" spans="1:5">
      <c t="s" r="A30" s="4">
        <v>54</v>
      </c>
      <c t="n" r="B30" s="7">
        <v>1871580</v>
      </c>
      <c t="n" r="C30" s="7">
        <v>1449958</v>
      </c>
    </row>
    <row r="31" spans="1:5">
      <c t="s" r="A31" s="4">
        <v>55</v>
      </c>
      <c t="s" r="B31" s="4">
        <v>56</v>
      </c>
      <c t="s" r="C31" s="4">
        <v>56</v>
      </c>
    </row>
    <row r="32" spans="1:5">
      <c t="s" r="A32" s="3">
        <v>57</v>
      </c>
    </row>
    <row r="33" spans="1:5">
      <c t="s" r="A33" s="4">
        <v>442</v>
      </c>
      <c t="n" r="B33" s="7">
        <v>558</v>
      </c>
      <c t="n" r="C33" s="7">
        <v>553</v>
      </c>
    </row>
    <row r="34" spans="1:5">
      <c t="s" r="A34" s="4">
        <v>443</v>
      </c>
      <c t="n" r="B34" s="6">
        <v>-860</v>
      </c>
      <c t="n" r="C34" s="6">
        <v>-860</v>
      </c>
    </row>
    <row r="35" spans="1:5">
      <c t="s" r="A35" s="4">
        <v>60</v>
      </c>
      <c t="n" r="B35" s="6">
        <v>1650969</v>
      </c>
      <c t="n" r="C35" s="6">
        <v>1648189</v>
      </c>
    </row>
    <row r="36" spans="1:5">
      <c t="s" r="A36" s="4">
        <v>61</v>
      </c>
      <c t="n" r="B36" s="6">
        <v>-1894407</v>
      </c>
      <c t="n" r="C36" s="6">
        <v>-1705623</v>
      </c>
    </row>
    <row r="37" spans="1:5">
      <c t="s" r="A37" s="4">
        <v>285</v>
      </c>
      <c t="n" r="B37" s="6">
        <v>18741</v>
      </c>
      <c t="n" r="C37" s="6">
        <v>17952</v>
      </c>
      <c t="n" r="D37" s="6">
        <v>70800</v>
      </c>
      <c t="n" r="E37" s="6">
        <v>83300</v>
      </c>
    </row>
    <row r="38" spans="1:5">
      <c t="s" r="A38" s="4">
        <v>63</v>
      </c>
      <c t="n" r="B38" s="6">
        <v>-224999</v>
      </c>
      <c t="n" r="C38" s="6">
        <v>-39789</v>
      </c>
    </row>
    <row r="39" spans="1:5">
      <c t="s" r="A39" s="4">
        <v>64</v>
      </c>
      <c t="n" r="B39" s="6">
        <v>1646581</v>
      </c>
      <c t="n" r="C39" s="6">
        <v>1410169</v>
      </c>
    </row>
    <row r="40" spans="1:5">
      <c t="s" r="A40" s="4">
        <v>444</v>
      </c>
    </row>
    <row r="41" spans="1:5">
      <c t="s" r="A41" s="3">
        <v>28</v>
      </c>
    </row>
    <row r="42" spans="1:5">
      <c t="s" r="A42" s="4">
        <v>29</v>
      </c>
      <c t="n" r="B42" s="6">
        <v>367133</v>
      </c>
      <c t="n" r="C42" s="6">
        <v>9681</v>
      </c>
      <c t="n" r="D42" s="6">
        <v>131936</v>
      </c>
      <c t="n" r="E42" s="6">
        <v>72886</v>
      </c>
    </row>
    <row r="43" spans="1:5">
      <c t="s" r="A43" s="4">
        <v>30</v>
      </c>
      <c t="n" r="B43" s="6">
        <v>57106</v>
      </c>
      <c t="n" r="C43" s="6">
        <v>10597</v>
      </c>
    </row>
    <row r="44" spans="1:5">
      <c t="s" r="A44" s="4">
        <v>31</v>
      </c>
      <c t="n" r="B44" s="6">
        <v>0</v>
      </c>
    </row>
    <row r="45" spans="1:5">
      <c t="s" r="A45" s="4">
        <v>32</v>
      </c>
      <c t="n" r="B45" s="6">
        <v>46174</v>
      </c>
      <c t="n" r="C45" s="6">
        <v>46174</v>
      </c>
    </row>
    <row r="46" spans="1:5">
      <c t="s" r="A46" s="4">
        <v>33</v>
      </c>
      <c t="n" r="B46" s="6">
        <v>535</v>
      </c>
      <c t="n" r="C46" s="6">
        <v>535</v>
      </c>
    </row>
    <row r="47" spans="1:5">
      <c t="s" r="A47" s="4">
        <v>34</v>
      </c>
      <c t="n" r="B47" s="6">
        <v>6531</v>
      </c>
      <c t="n" r="C47" s="6">
        <v>6313</v>
      </c>
    </row>
    <row r="48" spans="1:5">
      <c t="s" r="A48" s="4">
        <v>35</v>
      </c>
      <c t="n" r="B48" s="6">
        <v>477479</v>
      </c>
      <c t="n" r="C48" s="6">
        <v>73300</v>
      </c>
    </row>
    <row r="49" spans="1:5">
      <c t="s" r="A49" s="3">
        <v>439</v>
      </c>
    </row>
    <row r="50" spans="1:5">
      <c t="s" r="A50" s="4">
        <v>37</v>
      </c>
      <c t="n" r="B50" s="6">
        <v>1891423</v>
      </c>
      <c t="n" r="C50" s="6">
        <v>1875152</v>
      </c>
    </row>
    <row r="51" spans="1:5">
      <c t="s" r="A51" s="4">
        <v>440</v>
      </c>
      <c t="n" r="B51" s="6">
        <v>-1891423</v>
      </c>
      <c t="n" r="C51" s="6">
        <v>-1874622</v>
      </c>
    </row>
    <row r="52" spans="1:5">
      <c t="s" r="A52" s="4">
        <v>39</v>
      </c>
      <c t="n" r="B52" s="6">
        <v>0</v>
      </c>
      <c t="n" r="C52" s="6">
        <v>530</v>
      </c>
    </row>
    <row r="53" spans="1:5">
      <c t="s" r="A53" s="4">
        <v>40</v>
      </c>
      <c t="n" r="B53" s="6">
        <v>261724</v>
      </c>
      <c t="n" r="C53" s="6">
        <v>253308</v>
      </c>
    </row>
    <row r="54" spans="1:5">
      <c t="s" r="A54" s="4">
        <v>41</v>
      </c>
      <c t="n" r="B54" s="6">
        <v>28667</v>
      </c>
      <c t="n" r="C54" s="6">
        <v>29289</v>
      </c>
    </row>
    <row r="55" spans="1:5">
      <c t="s" r="A55" s="4">
        <v>42</v>
      </c>
      <c t="n" r="B55" s="6">
        <v>17460</v>
      </c>
      <c t="n" r="C55" s="6">
        <v>16612</v>
      </c>
    </row>
    <row r="56" spans="1:5">
      <c t="s" r="A56" s="4">
        <v>441</v>
      </c>
      <c t="n" r="B56" s="6">
        <v>614540</v>
      </c>
      <c t="n" r="C56" s="6">
        <v>745033</v>
      </c>
    </row>
    <row r="57" spans="1:5">
      <c t="s" r="A57" s="4">
        <v>43</v>
      </c>
      <c t="n" r="B57" s="6">
        <v>1399870</v>
      </c>
      <c t="n" r="C57" s="6">
        <v>1118072</v>
      </c>
    </row>
    <row r="58" spans="1:5">
      <c t="s" r="A58" s="3">
        <v>44</v>
      </c>
    </row>
    <row r="59" spans="1:5">
      <c t="s" r="A59" s="4">
        <v>45</v>
      </c>
      <c t="n" r="B59" s="6">
        <v>24915</v>
      </c>
      <c t="n" r="C59" s="6">
        <v>16063</v>
      </c>
    </row>
    <row r="60" spans="1:5">
      <c t="s" r="A60" s="4">
        <v>46</v>
      </c>
      <c t="n" r="B60" s="6">
        <v>2800</v>
      </c>
      <c t="n" r="C60" s="6">
        <v>5216</v>
      </c>
    </row>
    <row r="61" spans="1:5">
      <c t="s" r="A61" s="4">
        <v>47</v>
      </c>
      <c t="n" r="B61" s="6">
        <v>22901</v>
      </c>
      <c t="n" r="C61" s="6">
        <v>9022</v>
      </c>
    </row>
    <row r="62" spans="1:5">
      <c t="s" r="A62" s="4">
        <v>48</v>
      </c>
      <c t="n" r="B62" s="6">
        <v>0</v>
      </c>
    </row>
    <row r="63" spans="1:5">
      <c t="s" r="A63" s="4">
        <v>49</v>
      </c>
      <c t="n" r="B63" s="6">
        <v>459201</v>
      </c>
    </row>
    <row r="64" spans="1:5">
      <c t="s" r="A64" s="4">
        <v>50</v>
      </c>
      <c t="n" r="B64" s="6">
        <v>32335</v>
      </c>
      <c t="n" r="C64" s="6">
        <v>40161</v>
      </c>
    </row>
    <row r="65" spans="1:5">
      <c t="s" r="A65" s="4">
        <v>51</v>
      </c>
      <c t="n" r="B65" s="6">
        <v>542152</v>
      </c>
      <c t="n" r="C65" s="6">
        <v>70462</v>
      </c>
    </row>
    <row r="66" spans="1:5">
      <c t="s" r="A66" s="4">
        <v>52</v>
      </c>
      <c t="n" r="B66" s="6">
        <v>1063090</v>
      </c>
      <c t="n" r="C66" s="6">
        <v>1060955</v>
      </c>
    </row>
    <row r="67" spans="1:5">
      <c t="s" r="A67" s="4">
        <v>48</v>
      </c>
      <c t="n" r="B67" s="6">
        <v>1298</v>
      </c>
      <c t="n" r="C67" s="6">
        <v>1240</v>
      </c>
    </row>
    <row r="68" spans="1:5">
      <c t="s" r="A68" s="4">
        <v>53</v>
      </c>
      <c t="n" r="B68" s="6">
        <v>18329</v>
      </c>
      <c t="n" r="C68" s="6">
        <v>25204</v>
      </c>
    </row>
    <row r="69" spans="1:5">
      <c t="s" r="A69" s="4">
        <v>54</v>
      </c>
      <c t="n" r="B69" s="7">
        <v>1624869</v>
      </c>
      <c t="n" r="C69" s="7">
        <v>1157861</v>
      </c>
    </row>
    <row r="70" spans="1:5">
      <c t="s" r="A70" s="4">
        <v>55</v>
      </c>
      <c t="s" r="B70" s="4">
        <v>56</v>
      </c>
      <c t="s" r="C70" s="4">
        <v>56</v>
      </c>
    </row>
    <row r="71" spans="1:5">
      <c t="s" r="A71" s="3">
        <v>57</v>
      </c>
    </row>
    <row r="72" spans="1:5">
      <c t="s" r="A72" s="4">
        <v>442</v>
      </c>
      <c t="n" r="B72" s="7">
        <v>558</v>
      </c>
      <c t="n" r="C72" s="7">
        <v>553</v>
      </c>
    </row>
    <row r="73" spans="1:5">
      <c t="s" r="A73" s="4">
        <v>443</v>
      </c>
      <c t="n" r="B73" s="6">
        <v>-860</v>
      </c>
      <c t="n" r="C73" s="6">
        <v>-860</v>
      </c>
    </row>
    <row r="74" spans="1:5">
      <c t="s" r="A74" s="4">
        <v>60</v>
      </c>
      <c t="n" r="B74" s="6">
        <v>1650969</v>
      </c>
      <c t="n" r="C74" s="6">
        <v>1648189</v>
      </c>
    </row>
    <row r="75" spans="1:5">
      <c t="s" r="A75" s="4">
        <v>61</v>
      </c>
      <c t="n" r="B75" s="6">
        <v>-1894407</v>
      </c>
      <c t="n" r="C75" s="6">
        <v>-1705623</v>
      </c>
    </row>
    <row r="76" spans="1:5">
      <c t="s" r="A76" s="4">
        <v>285</v>
      </c>
      <c t="n" r="B76" s="6">
        <v>18741</v>
      </c>
      <c t="n" r="C76" s="6">
        <v>17952</v>
      </c>
    </row>
    <row r="77" spans="1:5">
      <c t="s" r="A77" s="4">
        <v>63</v>
      </c>
      <c t="n" r="B77" s="6">
        <v>-224999</v>
      </c>
      <c t="n" r="C77" s="6">
        <v>-39789</v>
      </c>
    </row>
    <row r="78" spans="1:5">
      <c t="s" r="A78" s="4">
        <v>64</v>
      </c>
      <c t="n" r="B78" s="6">
        <v>1399870</v>
      </c>
      <c t="n" r="C78" s="6">
        <v>1118072</v>
      </c>
    </row>
    <row r="79" spans="1:5">
      <c t="s" r="A79" s="4">
        <v>445</v>
      </c>
    </row>
    <row r="80" spans="1:5">
      <c t="s" r="A80" s="3">
        <v>28</v>
      </c>
    </row>
    <row r="81" spans="1:5">
      <c t="s" r="A81" s="4">
        <v>29</v>
      </c>
      <c t="n" r="B81" s="6">
        <v>1</v>
      </c>
      <c t="n" r="C81" s="6">
        <v>2</v>
      </c>
      <c t="n" r="D81" s="6">
        <v>30015</v>
      </c>
      <c t="n" r="E81" s="6">
        <v>1450</v>
      </c>
    </row>
    <row r="82" spans="1:5">
      <c t="s" r="A82" s="4">
        <v>30</v>
      </c>
      <c t="n" r="B82" s="6">
        <v>38476</v>
      </c>
      <c t="n" r="C82" s="6">
        <v>39190</v>
      </c>
    </row>
    <row r="83" spans="1:5">
      <c t="s" r="A83" s="4">
        <v>31</v>
      </c>
      <c t="n" r="B83" s="6">
        <v>30222</v>
      </c>
      <c t="n" r="C83" s="6">
        <v>38576</v>
      </c>
    </row>
    <row r="84" spans="1:5">
      <c t="s" r="A84" s="4">
        <v>32</v>
      </c>
      <c t="n" r="B84" s="6">
        <v>0</v>
      </c>
    </row>
    <row r="85" spans="1:5">
      <c t="s" r="A85" s="4">
        <v>33</v>
      </c>
      <c t="n" r="B85" s="6">
        <v>0</v>
      </c>
      <c t="n" r="C85" s="6">
        <v>0</v>
      </c>
    </row>
    <row r="86" spans="1:5">
      <c t="s" r="A86" s="4">
        <v>34</v>
      </c>
      <c t="n" r="B86" s="6">
        <v>0</v>
      </c>
    </row>
    <row r="87" spans="1:5">
      <c t="s" r="A87" s="4">
        <v>35</v>
      </c>
      <c t="n" r="B87" s="6">
        <v>68699</v>
      </c>
      <c t="n" r="C87" s="6">
        <v>77768</v>
      </c>
    </row>
    <row r="88" spans="1:5">
      <c t="s" r="A88" s="3">
        <v>439</v>
      </c>
    </row>
    <row r="89" spans="1:5">
      <c t="s" r="A89" s="4">
        <v>37</v>
      </c>
      <c t="n" r="B89" s="6">
        <v>7544791</v>
      </c>
      <c t="n" r="C89" s="6">
        <v>7458262</v>
      </c>
    </row>
    <row r="90" spans="1:5">
      <c t="s" r="A90" s="4">
        <v>440</v>
      </c>
      <c t="n" r="B90" s="6">
        <v>-6859344</v>
      </c>
      <c t="n" r="C90" s="6">
        <v>-6686849</v>
      </c>
    </row>
    <row r="91" spans="1:5">
      <c t="s" r="A91" s="4">
        <v>39</v>
      </c>
      <c t="n" r="B91" s="6">
        <v>685447</v>
      </c>
      <c t="n" r="C91" s="6">
        <v>771413</v>
      </c>
    </row>
    <row r="92" spans="1:5">
      <c t="s" r="A92" s="4">
        <v>40</v>
      </c>
      <c t="n" r="B92" s="6">
        <v>159705</v>
      </c>
      <c t="n" r="C92" s="6">
        <v>186735</v>
      </c>
    </row>
    <row r="93" spans="1:5">
      <c t="s" r="A93" s="4">
        <v>41</v>
      </c>
      <c t="n" r="B93" s="6">
        <v>0</v>
      </c>
    </row>
    <row r="94" spans="1:5">
      <c t="s" r="A94" s="4">
        <v>42</v>
      </c>
      <c t="n" r="B94" s="6">
        <v>797</v>
      </c>
      <c t="n" r="C94" s="6">
        <v>826</v>
      </c>
    </row>
    <row r="95" spans="1:5">
      <c t="s" r="A95" s="4">
        <v>441</v>
      </c>
      <c t="n" r="B95" s="6">
        <v>0</v>
      </c>
    </row>
    <row r="96" spans="1:5">
      <c t="s" r="A96" s="4">
        <v>43</v>
      </c>
      <c t="n" r="B96" s="6">
        <v>914648</v>
      </c>
      <c t="n" r="C96" s="6">
        <v>1036742</v>
      </c>
    </row>
    <row r="97" spans="1:5">
      <c t="s" r="A97" s="3">
        <v>44</v>
      </c>
    </row>
    <row r="98" spans="1:5">
      <c t="s" r="A98" s="4">
        <v>45</v>
      </c>
      <c t="n" r="B98" s="6">
        <v>67567</v>
      </c>
      <c t="n" r="C98" s="6">
        <v>67901</v>
      </c>
    </row>
    <row r="99" spans="1:5">
      <c t="s" r="A99" s="4">
        <v>46</v>
      </c>
      <c t="n" r="B99" s="6">
        <v>1075</v>
      </c>
      <c t="n" r="C99" s="6">
        <v>776</v>
      </c>
    </row>
    <row r="100" spans="1:5">
      <c t="s" r="A100" s="4">
        <v>47</v>
      </c>
      <c t="n" r="B100" s="6">
        <v>0</v>
      </c>
    </row>
    <row r="101" spans="1:5">
      <c t="s" r="A101" s="4">
        <v>48</v>
      </c>
      <c t="n" r="B101" s="6">
        <v>23465</v>
      </c>
      <c t="n" r="C101" s="6">
        <v>20400</v>
      </c>
    </row>
    <row r="102" spans="1:5">
      <c t="s" r="A102" s="4">
        <v>49</v>
      </c>
      <c t="n" r="B102" s="6">
        <v>0</v>
      </c>
    </row>
    <row r="103" spans="1:5">
      <c t="s" r="A103" s="4">
        <v>50</v>
      </c>
      <c t="n" r="B103" s="6">
        <v>336</v>
      </c>
      <c t="n" r="C103" s="6">
        <v>551</v>
      </c>
    </row>
    <row r="104" spans="1:5">
      <c t="s" r="A104" s="4">
        <v>51</v>
      </c>
      <c t="n" r="B104" s="6">
        <v>92443</v>
      </c>
      <c t="n" r="C104" s="6">
        <v>89628</v>
      </c>
    </row>
    <row r="105" spans="1:5">
      <c t="s" r="A105" s="4">
        <v>52</v>
      </c>
      <c t="n" r="B105" s="6">
        <v>0</v>
      </c>
    </row>
    <row r="106" spans="1:5">
      <c t="s" r="A106" s="4">
        <v>48</v>
      </c>
      <c t="n" r="B106" s="6">
        <v>208550</v>
      </c>
      <c t="n" r="C106" s="6">
        <v>203335</v>
      </c>
    </row>
    <row r="107" spans="1:5">
      <c t="s" r="A107" s="4">
        <v>53</v>
      </c>
      <c t="n" r="B107" s="6">
        <v>0</v>
      </c>
    </row>
    <row r="108" spans="1:5">
      <c t="s" r="A108" s="4">
        <v>54</v>
      </c>
      <c t="n" r="B108" s="7">
        <v>300993</v>
      </c>
      <c t="n" r="C108" s="7">
        <v>292963</v>
      </c>
    </row>
    <row r="109" spans="1:5">
      <c t="s" r="A109" s="4">
        <v>55</v>
      </c>
      <c t="s" r="B109" s="4">
        <v>56</v>
      </c>
      <c t="s" r="C109" s="4">
        <v>56</v>
      </c>
    </row>
    <row r="110" spans="1:5">
      <c t="s" r="A110" s="3">
        <v>57</v>
      </c>
    </row>
    <row r="111" spans="1:5">
      <c t="s" r="A111" s="4">
        <v>442</v>
      </c>
      <c t="n" r="B111" s="7">
        <v>0</v>
      </c>
    </row>
    <row r="112" spans="1:5">
      <c t="s" r="A112" s="4">
        <v>443</v>
      </c>
      <c t="n" r="B112" s="6">
        <v>0</v>
      </c>
    </row>
    <row r="113" spans="1:5">
      <c t="s" r="A113" s="4">
        <v>60</v>
      </c>
      <c t="n" r="B113" s="6">
        <v>1344577</v>
      </c>
      <c t="n" r="C113" s="7">
        <v>1344577</v>
      </c>
    </row>
    <row r="114" spans="1:5">
      <c t="s" r="A114" s="4">
        <v>61</v>
      </c>
      <c t="n" r="B114" s="6">
        <v>-749663</v>
      </c>
      <c t="n" r="C114" s="6">
        <v>-624824</v>
      </c>
    </row>
    <row r="115" spans="1:5">
      <c t="s" r="A115" s="4">
        <v>285</v>
      </c>
      <c t="n" r="B115" s="6">
        <v>18741</v>
      </c>
      <c t="n" r="C115" s="6">
        <v>24026</v>
      </c>
    </row>
    <row r="116" spans="1:5">
      <c t="s" r="A116" s="4">
        <v>63</v>
      </c>
      <c t="n" r="B116" s="6">
        <v>613655</v>
      </c>
      <c t="n" r="C116" s="6">
        <v>743779</v>
      </c>
    </row>
    <row r="117" spans="1:5">
      <c t="s" r="A117" s="4">
        <v>64</v>
      </c>
      <c t="n" r="B117" s="6">
        <v>914648</v>
      </c>
      <c t="n" r="C117" s="6">
        <v>1036742</v>
      </c>
    </row>
    <row r="118" spans="1:5">
      <c t="s" r="A118" s="4">
        <v>446</v>
      </c>
    </row>
    <row r="119" spans="1:5">
      <c t="s" r="A119" s="3">
        <v>28</v>
      </c>
    </row>
    <row r="120" spans="1:5">
      <c t="s" r="A120" s="4">
        <v>29</v>
      </c>
      <c t="n" r="B120" s="6">
        <v>0</v>
      </c>
      <c t="n" r="C120" s="6">
        <v>1076</v>
      </c>
      <c t="n" r="D120" s="6">
        <v>177</v>
      </c>
      <c t="n" r="E120" s="6">
        <v>152</v>
      </c>
    </row>
    <row r="121" spans="1:5">
      <c t="s" r="A121" s="4">
        <v>30</v>
      </c>
      <c t="n" r="B121" s="6">
        <v>885</v>
      </c>
      <c t="n" r="C121" s="6">
        <v>0</v>
      </c>
    </row>
    <row r="122" spans="1:5">
      <c t="s" r="A122" s="4">
        <v>31</v>
      </c>
      <c t="n" r="B122" s="6">
        <v>0</v>
      </c>
    </row>
    <row r="123" spans="1:5">
      <c t="s" r="A123" s="4">
        <v>32</v>
      </c>
      <c t="n" r="B123" s="6">
        <v>0</v>
      </c>
    </row>
    <row r="124" spans="1:5">
      <c t="s" r="A124" s="4">
        <v>33</v>
      </c>
      <c t="n" r="B124" s="6">
        <v>0</v>
      </c>
    </row>
    <row r="125" spans="1:5">
      <c t="s" r="A125" s="4">
        <v>34</v>
      </c>
      <c t="n" r="B125" s="6">
        <v>0</v>
      </c>
      <c t="n" r="C125" s="6">
        <v>33</v>
      </c>
    </row>
    <row r="126" spans="1:5">
      <c t="s" r="A126" s="4">
        <v>35</v>
      </c>
      <c t="n" r="B126" s="6">
        <v>885</v>
      </c>
      <c t="n" r="C126" s="6">
        <v>1109</v>
      </c>
    </row>
    <row r="127" spans="1:5">
      <c t="s" r="A127" s="3">
        <v>439</v>
      </c>
    </row>
    <row r="128" spans="1:5">
      <c t="s" r="A128" s="4">
        <v>37</v>
      </c>
      <c t="n" r="B128" s="6">
        <v>45645</v>
      </c>
      <c t="n" r="C128" s="6">
        <v>42484</v>
      </c>
    </row>
    <row r="129" spans="1:5">
      <c t="s" r="A129" s="4">
        <v>440</v>
      </c>
      <c t="n" r="B129" s="6">
        <v>-45645</v>
      </c>
      <c t="n" r="C129" s="6">
        <v>-42484</v>
      </c>
    </row>
    <row r="130" spans="1:5">
      <c t="s" r="A130" s="4">
        <v>39</v>
      </c>
      <c t="n" r="B130" s="6">
        <v>0</v>
      </c>
    </row>
    <row r="131" spans="1:5">
      <c t="s" r="A131" s="4">
        <v>40</v>
      </c>
      <c t="n" r="B131" s="6">
        <v>0</v>
      </c>
      <c t="n" r="C131" s="6">
        <v>0</v>
      </c>
    </row>
    <row r="132" spans="1:5">
      <c t="s" r="A132" s="4">
        <v>41</v>
      </c>
      <c t="n" r="B132" s="6">
        <v>0</v>
      </c>
    </row>
    <row r="133" spans="1:5">
      <c t="s" r="A133" s="4">
        <v>42</v>
      </c>
      <c t="n" r="B133" s="6">
        <v>0</v>
      </c>
      <c t="n" r="C133" s="6">
        <v>1035</v>
      </c>
    </row>
    <row r="134" spans="1:5">
      <c t="s" r="A134" s="4">
        <v>441</v>
      </c>
      <c t="n" r="B134" s="6">
        <v>0</v>
      </c>
      <c t="n" r="C134" s="6">
        <v>1088</v>
      </c>
    </row>
    <row r="135" spans="1:5">
      <c t="s" r="A135" s="4">
        <v>43</v>
      </c>
      <c t="n" r="B135" s="6">
        <v>885</v>
      </c>
      <c t="n" r="C135" s="6">
        <v>3232</v>
      </c>
    </row>
    <row r="136" spans="1:5">
      <c t="s" r="A136" s="3">
        <v>44</v>
      </c>
    </row>
    <row r="137" spans="1:5">
      <c t="s" r="A137" s="4">
        <v>45</v>
      </c>
      <c t="n" r="B137" s="6">
        <v>0</v>
      </c>
    </row>
    <row r="138" spans="1:5">
      <c t="s" r="A138" s="4">
        <v>46</v>
      </c>
      <c t="n" r="B138" s="6">
        <v>0</v>
      </c>
    </row>
    <row r="139" spans="1:5">
      <c t="s" r="A139" s="4">
        <v>47</v>
      </c>
      <c t="n" r="B139" s="6">
        <v>0</v>
      </c>
    </row>
    <row r="140" spans="1:5">
      <c t="s" r="A140" s="4">
        <v>48</v>
      </c>
      <c t="n" r="B140" s="6">
        <v>0</v>
      </c>
      <c t="n" r="C140" s="6">
        <v>891</v>
      </c>
    </row>
    <row r="141" spans="1:5">
      <c t="s" r="A141" s="4">
        <v>49</v>
      </c>
      <c t="n" r="B141" s="6">
        <v>0</v>
      </c>
    </row>
    <row r="142" spans="1:5">
      <c t="s" r="A142" s="4">
        <v>50</v>
      </c>
      <c t="n" r="B142" s="6">
        <v>0</v>
      </c>
    </row>
    <row r="143" spans="1:5">
      <c t="s" r="A143" s="4">
        <v>51</v>
      </c>
      <c t="n" r="B143" s="6">
        <v>0</v>
      </c>
      <c t="n" r="C143" s="6">
        <v>891</v>
      </c>
    </row>
    <row r="144" spans="1:5">
      <c t="s" r="A144" s="4">
        <v>52</v>
      </c>
      <c t="n" r="B144" s="6">
        <v>0</v>
      </c>
    </row>
    <row r="145" spans="1:5">
      <c t="s" r="A145" s="4">
        <v>48</v>
      </c>
      <c t="n" r="B145" s="6">
        <v>0</v>
      </c>
    </row>
    <row r="146" spans="1:5">
      <c t="s" r="A146" s="4">
        <v>53</v>
      </c>
      <c t="n" r="B146" s="6">
        <v>0</v>
      </c>
    </row>
    <row r="147" spans="1:5">
      <c t="s" r="A147" s="4">
        <v>54</v>
      </c>
      <c t="n" r="B147" s="7">
        <v>0</v>
      </c>
      <c t="n" r="C147" s="7">
        <v>891</v>
      </c>
    </row>
    <row r="148" spans="1:5">
      <c t="s" r="A148" s="4">
        <v>55</v>
      </c>
      <c t="s" r="B148" s="4">
        <v>56</v>
      </c>
      <c t="s" r="C148" s="4">
        <v>56</v>
      </c>
    </row>
    <row r="149" spans="1:5">
      <c t="s" r="A149" s="3">
        <v>57</v>
      </c>
    </row>
    <row r="150" spans="1:5">
      <c t="s" r="A150" s="4">
        <v>442</v>
      </c>
      <c t="n" r="B150" s="7">
        <v>0</v>
      </c>
    </row>
    <row r="151" spans="1:5">
      <c t="s" r="A151" s="4">
        <v>443</v>
      </c>
      <c t="n" r="B151" s="6">
        <v>0</v>
      </c>
    </row>
    <row r="152" spans="1:5">
      <c t="s" r="A152" s="4">
        <v>60</v>
      </c>
      <c t="n" r="B152" s="6">
        <v>109077</v>
      </c>
      <c t="n" r="C152" s="7">
        <v>109795</v>
      </c>
    </row>
    <row r="153" spans="1:5">
      <c t="s" r="A153" s="4">
        <v>61</v>
      </c>
      <c t="n" r="B153" s="6">
        <v>-108192</v>
      </c>
      <c t="n" r="C153" s="6">
        <v>-95306</v>
      </c>
    </row>
    <row r="154" spans="1:5">
      <c t="s" r="A154" s="4">
        <v>285</v>
      </c>
      <c t="n" r="B154" s="6">
        <v>0</v>
      </c>
      <c t="n" r="C154" s="6">
        <v>-12148</v>
      </c>
    </row>
    <row r="155" spans="1:5">
      <c t="s" r="A155" s="4">
        <v>63</v>
      </c>
      <c t="n" r="B155" s="6">
        <v>885</v>
      </c>
      <c t="n" r="C155" s="6">
        <v>2341</v>
      </c>
    </row>
    <row r="156" spans="1:5">
      <c t="s" r="A156" s="4">
        <v>64</v>
      </c>
      <c t="n" r="B156" s="6">
        <v>885</v>
      </c>
      <c t="n" r="C156" s="6">
        <v>3232</v>
      </c>
    </row>
    <row r="157" spans="1:5">
      <c t="s" r="A157" s="4">
        <v>447</v>
      </c>
    </row>
    <row r="158" spans="1:5">
      <c t="s" r="A158" s="3">
        <v>28</v>
      </c>
    </row>
    <row r="159" spans="1:5">
      <c t="s" r="A159" s="4">
        <v>29</v>
      </c>
      <c t="n" r="B159" s="6">
        <v>0</v>
      </c>
      <c t="n" r="C159" s="6">
        <v>0</v>
      </c>
      <c t="n" r="D159" s="7">
        <v>0</v>
      </c>
      <c t="n" r="E159" s="7">
        <v>0</v>
      </c>
    </row>
    <row r="160" spans="1:5">
      <c t="s" r="A160" s="4">
        <v>30</v>
      </c>
      <c t="n" r="B160" s="6">
        <v>-54282</v>
      </c>
      <c t="n" r="C160" s="6">
        <v>-1756</v>
      </c>
    </row>
    <row r="161" spans="1:5">
      <c t="s" r="A161" s="4">
        <v>31</v>
      </c>
      <c t="n" r="B161" s="6">
        <v>0</v>
      </c>
    </row>
    <row r="162" spans="1:5">
      <c t="s" r="A162" s="4">
        <v>32</v>
      </c>
      <c t="n" r="B162" s="6">
        <v>0</v>
      </c>
    </row>
    <row r="163" spans="1:5">
      <c t="s" r="A163" s="4">
        <v>33</v>
      </c>
      <c t="n" r="B163" s="6">
        <v>0</v>
      </c>
    </row>
    <row r="164" spans="1:5">
      <c t="s" r="A164" s="4">
        <v>34</v>
      </c>
      <c t="n" r="B164" s="6">
        <v>0</v>
      </c>
    </row>
    <row r="165" spans="1:5">
      <c t="s" r="A165" s="4">
        <v>35</v>
      </c>
      <c t="n" r="B165" s="6">
        <v>-54282</v>
      </c>
      <c t="n" r="C165" s="6">
        <v>-1756</v>
      </c>
    </row>
    <row r="166" spans="1:5">
      <c t="s" r="A166" s="3">
        <v>439</v>
      </c>
    </row>
    <row r="167" spans="1:5">
      <c t="s" r="A167" s="4">
        <v>37</v>
      </c>
      <c t="n" r="B167" s="6">
        <v>0</v>
      </c>
    </row>
    <row r="168" spans="1:5">
      <c t="s" r="A168" s="4">
        <v>440</v>
      </c>
      <c t="n" r="B168" s="6">
        <v>0</v>
      </c>
    </row>
    <row r="169" spans="1:5">
      <c t="s" r="A169" s="4">
        <v>39</v>
      </c>
      <c t="n" r="B169" s="6">
        <v>0</v>
      </c>
    </row>
    <row r="170" spans="1:5">
      <c t="s" r="A170" s="4">
        <v>40</v>
      </c>
      <c t="n" r="B170" s="6">
        <v>0</v>
      </c>
    </row>
    <row r="171" spans="1:5">
      <c t="s" r="A171" s="4">
        <v>41</v>
      </c>
      <c t="n" r="B171" s="6">
        <v>0</v>
      </c>
    </row>
    <row r="172" spans="1:5">
      <c t="s" r="A172" s="4">
        <v>42</v>
      </c>
      <c t="n" r="B172" s="6">
        <v>0</v>
      </c>
    </row>
    <row r="173" spans="1:5">
      <c t="s" r="A173" s="4">
        <v>441</v>
      </c>
      <c t="n" r="B173" s="6">
        <v>-614540</v>
      </c>
      <c t="n" r="C173" s="6">
        <v>-746121</v>
      </c>
    </row>
    <row r="174" spans="1:5">
      <c t="s" r="A174" s="4">
        <v>43</v>
      </c>
      <c t="n" r="B174" s="6">
        <v>-668822</v>
      </c>
      <c t="n" r="C174" s="6">
        <v>-747877</v>
      </c>
    </row>
    <row r="175" spans="1:5">
      <c t="s" r="A175" s="3">
        <v>44</v>
      </c>
    </row>
    <row r="176" spans="1:5">
      <c t="s" r="A176" s="4">
        <v>45</v>
      </c>
      <c t="n" r="B176" s="6">
        <v>-54282</v>
      </c>
      <c t="n" r="C176" s="6">
        <v>-1757</v>
      </c>
    </row>
    <row r="177" spans="1:5">
      <c t="s" r="A177" s="4">
        <v>46</v>
      </c>
      <c t="n" r="B177" s="6">
        <v>0</v>
      </c>
    </row>
    <row r="178" spans="1:5">
      <c t="s" r="A178" s="4">
        <v>47</v>
      </c>
      <c t="n" r="B178" s="6">
        <v>0</v>
      </c>
    </row>
    <row r="179" spans="1:5">
      <c t="s" r="A179" s="4">
        <v>48</v>
      </c>
      <c t="n" r="B179" s="6">
        <v>0</v>
      </c>
    </row>
    <row r="180" spans="1:5">
      <c t="s" r="A180" s="4">
        <v>49</v>
      </c>
      <c t="n" r="B180" s="6">
        <v>0</v>
      </c>
    </row>
    <row r="181" spans="1:5">
      <c t="s" r="A181" s="4">
        <v>50</v>
      </c>
      <c t="n" r="B181" s="6">
        <v>0</v>
      </c>
    </row>
    <row r="182" spans="1:5">
      <c t="s" r="A182" s="4">
        <v>51</v>
      </c>
      <c t="n" r="B182" s="6">
        <v>-54282</v>
      </c>
      <c t="n" r="C182" s="6">
        <v>-1757</v>
      </c>
    </row>
    <row r="183" spans="1:5">
      <c t="s" r="A183" s="4">
        <v>52</v>
      </c>
      <c t="n" r="B183" s="6">
        <v>0</v>
      </c>
    </row>
    <row r="184" spans="1:5">
      <c t="s" r="A184" s="4">
        <v>48</v>
      </c>
      <c t="n" r="B184" s="6">
        <v>0</v>
      </c>
    </row>
    <row r="185" spans="1:5">
      <c t="s" r="A185" s="4">
        <v>53</v>
      </c>
      <c t="n" r="B185" s="6">
        <v>0</v>
      </c>
    </row>
    <row r="186" spans="1:5">
      <c t="s" r="A186" s="4">
        <v>54</v>
      </c>
      <c t="n" r="B186" s="7">
        <v>-54282</v>
      </c>
      <c t="n" r="C186" s="7">
        <v>-1757</v>
      </c>
    </row>
    <row r="187" spans="1:5">
      <c t="s" r="A187" s="4">
        <v>55</v>
      </c>
      <c t="s" r="B187" s="4">
        <v>56</v>
      </c>
      <c t="s" r="C187" s="4">
        <v>56</v>
      </c>
    </row>
    <row r="188" spans="1:5">
      <c t="s" r="A188" s="3">
        <v>57</v>
      </c>
    </row>
    <row r="189" spans="1:5">
      <c t="s" r="A189" s="4">
        <v>442</v>
      </c>
      <c t="n" r="B189" s="7">
        <v>0</v>
      </c>
    </row>
    <row r="190" spans="1:5">
      <c t="s" r="A190" s="4">
        <v>443</v>
      </c>
      <c t="n" r="B190" s="6">
        <v>0</v>
      </c>
    </row>
    <row r="191" spans="1:5">
      <c t="s" r="A191" s="4">
        <v>60</v>
      </c>
      <c t="n" r="B191" s="6">
        <v>-1453654</v>
      </c>
      <c t="n" r="C191" s="7">
        <v>-1454372</v>
      </c>
    </row>
    <row r="192" spans="1:5">
      <c t="s" r="A192" s="4">
        <v>61</v>
      </c>
      <c t="n" r="B192" s="6">
        <v>857855</v>
      </c>
      <c t="n" r="C192" s="6">
        <v>720130</v>
      </c>
    </row>
    <row r="193" spans="1:5">
      <c t="s" r="A193" s="4">
        <v>285</v>
      </c>
      <c t="n" r="B193" s="6">
        <v>-18741</v>
      </c>
      <c t="n" r="C193" s="6">
        <v>-11878</v>
      </c>
    </row>
    <row r="194" spans="1:5">
      <c t="s" r="A194" s="4">
        <v>63</v>
      </c>
      <c t="n" r="B194" s="6">
        <v>-614540</v>
      </c>
      <c t="n" r="C194" s="6">
        <v>-746120</v>
      </c>
    </row>
    <row r="195" spans="1:5">
      <c t="s" r="A195" s="4">
        <v>64</v>
      </c>
      <c t="n" r="B195" s="7">
        <v>-668822</v>
      </c>
      <c t="n" r="C195" s="7">
        <v>-7478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8</v>
      </c>
      <c t="s" r="B1" s="2">
        <v>1</v>
      </c>
    </row>
    <row r="2" spans="1:3">
      <c t="s" r="B2" s="2">
        <v>2</v>
      </c>
      <c t="s" r="C2" s="2">
        <v>26</v>
      </c>
    </row>
    <row r="3" spans="1:3">
      <c t="s" r="A3" s="3">
        <v>72</v>
      </c>
    </row>
    <row r="4" spans="1:3">
      <c t="s" r="A4" s="4">
        <v>73</v>
      </c>
      <c t="n" r="B4" s="7">
        <v>60275</v>
      </c>
      <c t="n" r="C4" s="7">
        <v>107507</v>
      </c>
    </row>
    <row r="5" spans="1:3">
      <c t="s" r="A5" s="4">
        <v>74</v>
      </c>
      <c t="n" r="B5" s="6">
        <v>15173</v>
      </c>
      <c t="n" r="C5" s="6">
        <v>28337</v>
      </c>
    </row>
    <row r="6" spans="1:3">
      <c t="s" r="A6" s="4">
        <v>75</v>
      </c>
      <c t="n" r="B6" s="6">
        <v>4735</v>
      </c>
      <c t="n" r="C6" s="6">
        <v>12366</v>
      </c>
    </row>
    <row r="7" spans="1:3">
      <c t="s" r="A7" s="4">
        <v>76</v>
      </c>
      <c t="n" r="B7" s="6">
        <v>356</v>
      </c>
      <c t="n" r="C7" s="6">
        <v>2160</v>
      </c>
    </row>
    <row r="8" spans="1:3">
      <c t="s" r="A8" s="4">
        <v>77</v>
      </c>
      <c t="n" r="B8" s="6">
        <v>138</v>
      </c>
      <c t="n" r="C8" s="6">
        <v>3128</v>
      </c>
    </row>
    <row r="9" spans="1:3">
      <c t="s" r="A9" s="4">
        <v>78</v>
      </c>
      <c t="n" r="B9" s="6">
        <v>80677</v>
      </c>
      <c t="n" r="C9" s="6">
        <v>153498</v>
      </c>
    </row>
    <row r="10" spans="1:3">
      <c t="s" r="A10" s="3">
        <v>79</v>
      </c>
    </row>
    <row r="11" spans="1:3">
      <c t="s" r="A11" s="4">
        <v>80</v>
      </c>
      <c t="n" r="B11" s="6">
        <v>19547</v>
      </c>
      <c t="n" r="C11" s="6">
        <v>27577</v>
      </c>
    </row>
    <row r="12" spans="1:3">
      <c t="s" r="A12" s="4">
        <v>81</v>
      </c>
      <c t="n" r="B12" s="6">
        <v>841</v>
      </c>
      <c t="n" r="C12" s="6">
        <v>17703</v>
      </c>
    </row>
    <row r="13" spans="1:3">
      <c t="s" r="A13" s="4">
        <v>82</v>
      </c>
      <c t="n" r="B13" s="6">
        <v>481</v>
      </c>
      <c t="n" r="C13" s="6">
        <v>2515</v>
      </c>
    </row>
    <row r="14" spans="1:3">
      <c t="s" r="A14" s="4">
        <v>83</v>
      </c>
      <c t="n" r="B14" s="6">
        <v>61558</v>
      </c>
      <c t="n" r="C14" s="6">
        <v>86422</v>
      </c>
    </row>
    <row r="15" spans="1:3">
      <c t="s" r="A15" s="4">
        <v>84</v>
      </c>
      <c t="n" r="B15" s="6">
        <v>129204</v>
      </c>
      <c t="n" r="C15" s="6">
        <v>491412</v>
      </c>
    </row>
    <row r="16" spans="1:3">
      <c t="s" r="A16" s="4">
        <v>85</v>
      </c>
      <c t="n" r="B16" s="6">
        <v>9983</v>
      </c>
      <c t="n" r="C16" s="6">
        <v>6409</v>
      </c>
    </row>
    <row r="17" spans="1:3">
      <c t="s" r="A17" s="4">
        <v>86</v>
      </c>
      <c t="n" r="B17" s="6">
        <v>13707</v>
      </c>
      <c t="n" r="C17" s="6">
        <v>17007</v>
      </c>
    </row>
    <row r="18" spans="1:3">
      <c t="s" r="A18" s="4">
        <v>87</v>
      </c>
      <c t="n" r="B18" s="6">
        <v>4979</v>
      </c>
      <c t="n" r="C18" s="6">
        <v>1563</v>
      </c>
    </row>
    <row r="19" spans="1:3">
      <c t="s" r="A19" s="4">
        <v>88</v>
      </c>
      <c t="n" r="B19" s="6">
        <v>12527</v>
      </c>
      <c t="n" r="C19" s="6">
        <v>84</v>
      </c>
    </row>
    <row r="20" spans="1:3">
      <c t="s" r="A20" s="4">
        <v>89</v>
      </c>
      <c t="n" r="B20" s="6">
        <v>252827</v>
      </c>
      <c t="n" r="C20" s="6">
        <v>650692</v>
      </c>
    </row>
    <row r="21" spans="1:3">
      <c t="s" r="A21" s="4">
        <v>90</v>
      </c>
      <c t="n" r="B21" s="6">
        <v>-172150</v>
      </c>
      <c t="n" r="C21" s="6">
        <v>-497194</v>
      </c>
    </row>
    <row r="22" spans="1:3">
      <c t="s" r="A22" s="3">
        <v>91</v>
      </c>
    </row>
    <row r="23" spans="1:3">
      <c t="s" r="A23" s="4">
        <v>92</v>
      </c>
      <c t="n" r="B23" s="6">
        <v>15241</v>
      </c>
      <c t="n" r="C23" s="6">
        <v>10365</v>
      </c>
    </row>
    <row r="24" spans="1:3">
      <c t="s" r="A24" s="4">
        <v>93</v>
      </c>
      <c t="n" r="B24" s="6">
        <v>-114</v>
      </c>
      <c t="n" r="C24" s="6">
        <v>-122</v>
      </c>
    </row>
    <row r="25" spans="1:3">
      <c t="s" r="A25" s="4">
        <v>94</v>
      </c>
      <c t="n" r="B25" s="6">
        <v>-298</v>
      </c>
      <c t="n" r="C25" s="6">
        <v>-143</v>
      </c>
    </row>
    <row r="26" spans="1:3">
      <c t="s" r="A26" s="4">
        <v>95</v>
      </c>
      <c t="n" r="B26" s="6">
        <v>2</v>
      </c>
      <c t="n" r="C26" s="6">
        <v>0</v>
      </c>
    </row>
    <row r="27" spans="1:3">
      <c t="s" r="A27" s="4">
        <v>96</v>
      </c>
      <c t="n" r="B27" s="6">
        <v>14831</v>
      </c>
      <c t="n" r="C27" s="6">
        <v>10100</v>
      </c>
    </row>
    <row r="28" spans="1:3">
      <c t="s" r="A28" s="4">
        <v>97</v>
      </c>
      <c t="n" r="B28" s="6">
        <v>-186981</v>
      </c>
      <c t="n" r="C28" s="6">
        <v>-507294</v>
      </c>
    </row>
    <row r="29" spans="1:3">
      <c t="s" r="A29" s="3">
        <v>98</v>
      </c>
    </row>
    <row r="30" spans="1:3">
      <c t="s" r="A30" s="4">
        <v>99</v>
      </c>
      <c t="n" r="B30" s="6">
        <v>-1074</v>
      </c>
      <c t="n" r="C30" s="6">
        <v>0</v>
      </c>
    </row>
    <row r="31" spans="1:3">
      <c t="s" r="A31" s="4">
        <v>100</v>
      </c>
      <c t="n" r="B31" s="6">
        <v>2877</v>
      </c>
      <c t="n" r="C31" s="6">
        <v>-179906</v>
      </c>
    </row>
    <row r="32" spans="1:3">
      <c t="s" r="A32" s="4">
        <v>101</v>
      </c>
      <c t="n" r="B32" s="6">
        <v>1803</v>
      </c>
      <c t="n" r="C32" s="6">
        <v>-179906</v>
      </c>
    </row>
    <row r="33" spans="1:3">
      <c t="s" r="A33" s="4">
        <v>102</v>
      </c>
      <c t="n" r="B33" s="6">
        <v>-188784</v>
      </c>
      <c t="n" r="C33" s="6">
        <v>-327388</v>
      </c>
    </row>
    <row r="34" spans="1:3">
      <c t="s" r="A34" s="4">
        <v>449</v>
      </c>
      <c t="n" r="B34" s="6">
        <v>-187995</v>
      </c>
      <c t="n" r="C34" s="6">
        <v>-339891</v>
      </c>
    </row>
    <row r="35" spans="1:3">
      <c t="s" r="A35" s="4">
        <v>444</v>
      </c>
    </row>
    <row r="36" spans="1:3">
      <c t="s" r="A36" s="3">
        <v>72</v>
      </c>
    </row>
    <row r="37" spans="1:3">
      <c t="s" r="A37" s="4">
        <v>73</v>
      </c>
      <c t="n" r="B37" s="6">
        <v>61</v>
      </c>
      <c t="n" r="C37" s="6">
        <v>4350</v>
      </c>
    </row>
    <row r="38" spans="1:3">
      <c t="s" r="A38" s="4">
        <v>74</v>
      </c>
      <c t="n" r="B38" s="6">
        <v>2467</v>
      </c>
      <c t="n" r="C38" s="6">
        <v>16617</v>
      </c>
    </row>
    <row r="39" spans="1:3">
      <c t="s" r="A39" s="4">
        <v>75</v>
      </c>
      <c t="n" r="B39" s="6">
        <v>1134</v>
      </c>
      <c t="n" r="C39" s="6">
        <v>9879</v>
      </c>
    </row>
    <row r="40" spans="1:3">
      <c t="s" r="A40" s="4">
        <v>76</v>
      </c>
      <c t="n" r="B40" s="6">
        <v>356</v>
      </c>
      <c t="n" r="C40" s="6">
        <v>2160</v>
      </c>
    </row>
    <row r="41" spans="1:3">
      <c t="s" r="A41" s="4">
        <v>77</v>
      </c>
      <c t="n" r="B41" s="6">
        <v>0</v>
      </c>
      <c t="n" r="C41" s="6">
        <v>0</v>
      </c>
    </row>
    <row r="42" spans="1:3">
      <c t="s" r="A42" s="4">
        <v>78</v>
      </c>
      <c t="n" r="B42" s="6">
        <v>4018</v>
      </c>
      <c t="n" r="C42" s="6">
        <v>33006</v>
      </c>
    </row>
    <row r="43" spans="1:3">
      <c t="s" r="A43" s="3">
        <v>79</v>
      </c>
    </row>
    <row r="44" spans="1:3">
      <c t="s" r="A44" s="4">
        <v>80</v>
      </c>
      <c t="n" r="B44" s="6">
        <v>2728</v>
      </c>
      <c t="n" r="C44" s="6">
        <v>4976</v>
      </c>
    </row>
    <row r="45" spans="1:3">
      <c t="s" r="A45" s="4">
        <v>81</v>
      </c>
      <c t="n" r="B45" s="6">
        <v>1546</v>
      </c>
      <c t="n" r="C45" s="6">
        <v>16108</v>
      </c>
    </row>
    <row r="46" spans="1:3">
      <c t="s" r="A46" s="4">
        <v>82</v>
      </c>
      <c t="n" r="B46" s="6">
        <v>259</v>
      </c>
      <c t="n" r="C46" s="6">
        <v>2198</v>
      </c>
    </row>
    <row r="47" spans="1:3">
      <c t="s" r="A47" s="4">
        <v>83</v>
      </c>
      <c t="n" r="B47" s="6">
        <v>8594</v>
      </c>
      <c t="n" r="C47" s="6">
        <v>42112</v>
      </c>
    </row>
    <row r="48" spans="1:3">
      <c t="s" r="A48" s="4">
        <v>84</v>
      </c>
      <c t="n" r="B48" s="6">
        <v>9324</v>
      </c>
      <c t="n" r="C48" s="6">
        <v>491412</v>
      </c>
    </row>
    <row r="49" spans="1:3">
      <c t="s" r="A49" s="4">
        <v>85</v>
      </c>
      <c t="n" r="B49" s="6">
        <v>58</v>
      </c>
      <c t="n" r="C49" s="6">
        <v>91</v>
      </c>
    </row>
    <row r="50" spans="1:3">
      <c t="s" r="A50" s="4">
        <v>86</v>
      </c>
      <c t="n" r="B50" s="6">
        <v>13907</v>
      </c>
      <c t="n" r="C50" s="6">
        <v>17001</v>
      </c>
    </row>
    <row r="51" spans="1:3">
      <c t="s" r="A51" s="4">
        <v>87</v>
      </c>
      <c t="n" r="B51" s="6">
        <v>4979</v>
      </c>
      <c t="n" r="C51" s="6">
        <v>1563</v>
      </c>
    </row>
    <row r="52" spans="1:3">
      <c t="s" r="A52" s="4">
        <v>88</v>
      </c>
      <c t="n" r="B52" s="6">
        <v>6109</v>
      </c>
      <c t="n" r="C52" s="6">
        <v>84</v>
      </c>
    </row>
    <row r="53" spans="1:3">
      <c t="s" r="A53" s="4">
        <v>89</v>
      </c>
      <c t="n" r="B53" s="6">
        <v>47504</v>
      </c>
      <c t="n" r="C53" s="6">
        <v>575545</v>
      </c>
    </row>
    <row r="54" spans="1:3">
      <c t="s" r="A54" s="4">
        <v>90</v>
      </c>
      <c t="n" r="B54" s="6">
        <v>-43486</v>
      </c>
      <c t="n" r="C54" s="6">
        <v>-542539</v>
      </c>
    </row>
    <row r="55" spans="1:3">
      <c t="s" r="A55" s="3">
        <v>91</v>
      </c>
    </row>
    <row r="56" spans="1:3">
      <c t="s" r="A56" s="4">
        <v>92</v>
      </c>
      <c t="n" r="B56" s="6">
        <v>15241</v>
      </c>
      <c t="n" r="C56" s="6">
        <v>10344</v>
      </c>
    </row>
    <row r="57" spans="1:3">
      <c t="s" r="A57" s="4">
        <v>93</v>
      </c>
      <c t="n" r="B57" s="6">
        <v>-114</v>
      </c>
      <c t="n" r="C57" s="6">
        <v>-101</v>
      </c>
    </row>
    <row r="58" spans="1:3">
      <c t="s" r="A58" s="4">
        <v>94</v>
      </c>
      <c t="n" r="B58" s="6">
        <v>-39</v>
      </c>
      <c t="n" r="C58" s="6">
        <v>-133</v>
      </c>
    </row>
    <row r="59" spans="1:3">
      <c t="s" r="A59" s="4">
        <v>95</v>
      </c>
      <c t="n" r="B59" s="6">
        <v>2</v>
      </c>
    </row>
    <row r="60" spans="1:3">
      <c t="s" r="A60" s="4">
        <v>450</v>
      </c>
      <c t="n" r="B60" s="6">
        <v>131282</v>
      </c>
      <c t="n" r="C60" s="6">
        <v>-29027</v>
      </c>
    </row>
    <row r="61" spans="1:3">
      <c t="s" r="A61" s="4">
        <v>96</v>
      </c>
      <c t="n" r="B61" s="6">
        <v>146372</v>
      </c>
      <c t="n" r="C61" s="6">
        <v>-18917</v>
      </c>
    </row>
    <row r="62" spans="1:3">
      <c t="s" r="A62" s="4">
        <v>97</v>
      </c>
      <c t="n" r="B62" s="6">
        <v>-189858</v>
      </c>
      <c t="n" r="C62" s="6">
        <v>-523622</v>
      </c>
    </row>
    <row r="63" spans="1:3">
      <c t="s" r="A63" s="3">
        <v>98</v>
      </c>
    </row>
    <row r="64" spans="1:3">
      <c t="s" r="A64" s="4">
        <v>99</v>
      </c>
      <c t="n" r="B64" s="6">
        <v>-1074</v>
      </c>
    </row>
    <row r="65" spans="1:3">
      <c t="s" r="A65" s="4">
        <v>100</v>
      </c>
      <c t="n" r="B65" s="6">
        <v>0</v>
      </c>
      <c t="n" r="C65" s="6">
        <v>-196234</v>
      </c>
    </row>
    <row r="66" spans="1:3">
      <c t="s" r="A66" s="4">
        <v>101</v>
      </c>
      <c t="n" r="B66" s="6">
        <v>-1074</v>
      </c>
      <c t="n" r="C66" s="6">
        <v>-196234</v>
      </c>
    </row>
    <row r="67" spans="1:3">
      <c t="s" r="A67" s="4">
        <v>102</v>
      </c>
      <c t="n" r="B67" s="6">
        <v>-188784</v>
      </c>
      <c t="n" r="C67" s="6">
        <v>-327388</v>
      </c>
    </row>
    <row r="68" spans="1:3">
      <c t="s" r="A68" s="4">
        <v>449</v>
      </c>
      <c t="n" r="B68" s="6">
        <v>-187995</v>
      </c>
      <c t="n" r="C68" s="6">
        <v>-339891</v>
      </c>
    </row>
    <row r="69" spans="1:3">
      <c t="s" r="A69" s="4">
        <v>445</v>
      </c>
    </row>
    <row r="70" spans="1:3">
      <c t="s" r="A70" s="3">
        <v>72</v>
      </c>
    </row>
    <row r="71" spans="1:3">
      <c t="s" r="A71" s="4">
        <v>73</v>
      </c>
      <c t="n" r="B71" s="6">
        <v>60214</v>
      </c>
      <c t="n" r="C71" s="6">
        <v>103157</v>
      </c>
    </row>
    <row r="72" spans="1:3">
      <c t="s" r="A72" s="4">
        <v>74</v>
      </c>
      <c t="n" r="B72" s="6">
        <v>12706</v>
      </c>
      <c t="n" r="C72" s="6">
        <v>11720</v>
      </c>
    </row>
    <row r="73" spans="1:3">
      <c t="s" r="A73" s="4">
        <v>75</v>
      </c>
      <c t="n" r="B73" s="6">
        <v>3601</v>
      </c>
      <c t="n" r="C73" s="6">
        <v>2487</v>
      </c>
    </row>
    <row r="74" spans="1:3">
      <c t="s" r="A74" s="4">
        <v>76</v>
      </c>
      <c t="n" r="B74" s="6">
        <v>0</v>
      </c>
      <c t="n" r="C74" s="6">
        <v>0</v>
      </c>
    </row>
    <row r="75" spans="1:3">
      <c t="s" r="A75" s="4">
        <v>77</v>
      </c>
      <c t="n" r="B75" s="6">
        <v>138</v>
      </c>
      <c t="n" r="C75" s="6">
        <v>3128</v>
      </c>
    </row>
    <row r="76" spans="1:3">
      <c t="s" r="A76" s="4">
        <v>78</v>
      </c>
      <c t="n" r="B76" s="6">
        <v>76659</v>
      </c>
      <c t="n" r="C76" s="6">
        <v>120492</v>
      </c>
    </row>
    <row r="77" spans="1:3">
      <c t="s" r="A77" s="3">
        <v>79</v>
      </c>
    </row>
    <row r="78" spans="1:3">
      <c t="s" r="A78" s="4">
        <v>80</v>
      </c>
      <c t="n" r="B78" s="6">
        <v>16806</v>
      </c>
      <c t="n" r="C78" s="6">
        <v>22601</v>
      </c>
    </row>
    <row r="79" spans="1:3">
      <c t="s" r="A79" s="4">
        <v>81</v>
      </c>
      <c t="n" r="B79" s="6">
        <v>-705</v>
      </c>
      <c t="n" r="C79" s="6">
        <v>1595</v>
      </c>
    </row>
    <row r="80" spans="1:3">
      <c t="s" r="A80" s="4">
        <v>82</v>
      </c>
      <c t="n" r="B80" s="6">
        <v>222</v>
      </c>
      <c t="n" r="C80" s="6">
        <v>317</v>
      </c>
    </row>
    <row r="81" spans="1:3">
      <c t="s" r="A81" s="4">
        <v>83</v>
      </c>
      <c t="n" r="B81" s="6">
        <v>52964</v>
      </c>
      <c t="n" r="C81" s="6">
        <v>44310</v>
      </c>
    </row>
    <row r="82" spans="1:3">
      <c t="s" r="A82" s="4">
        <v>84</v>
      </c>
      <c t="n" r="B82" s="6">
        <v>119531</v>
      </c>
      <c t="n" r="C82" s="6">
        <v>0</v>
      </c>
    </row>
    <row r="83" spans="1:3">
      <c t="s" r="A83" s="4">
        <v>85</v>
      </c>
      <c t="n" r="B83" s="6">
        <v>9925</v>
      </c>
      <c t="n" r="C83" s="6">
        <v>6318</v>
      </c>
    </row>
    <row r="84" spans="1:3">
      <c t="s" r="A84" s="4">
        <v>86</v>
      </c>
      <c t="n" r="B84" s="6">
        <v>-200</v>
      </c>
      <c t="n" r="C84" s="6">
        <v>1</v>
      </c>
    </row>
    <row r="85" spans="1:3">
      <c t="s" r="A85" s="4">
        <v>88</v>
      </c>
      <c t="n" r="B85" s="6">
        <v>337</v>
      </c>
      <c t="n" r="C85" s="6">
        <v>0</v>
      </c>
    </row>
    <row r="86" spans="1:3">
      <c t="s" r="A86" s="4">
        <v>89</v>
      </c>
      <c t="n" r="B86" s="6">
        <v>198880</v>
      </c>
      <c t="n" r="C86" s="6">
        <v>75142</v>
      </c>
    </row>
    <row r="87" spans="1:3">
      <c t="s" r="A87" s="4">
        <v>90</v>
      </c>
      <c t="n" r="B87" s="6">
        <v>-122221</v>
      </c>
      <c t="n" r="C87" s="6">
        <v>45350</v>
      </c>
    </row>
    <row r="88" spans="1:3">
      <c t="s" r="A88" s="3">
        <v>91</v>
      </c>
    </row>
    <row r="89" spans="1:3">
      <c t="s" r="A89" s="4">
        <v>92</v>
      </c>
      <c t="n" r="B89" s="6">
        <v>0</v>
      </c>
      <c t="n" r="C89" s="6">
        <v>21</v>
      </c>
    </row>
    <row r="90" spans="1:3">
      <c t="s" r="A90" s="4">
        <v>93</v>
      </c>
      <c t="n" r="B90" s="6">
        <v>0</v>
      </c>
      <c t="n" r="C90" s="6">
        <v>-16</v>
      </c>
    </row>
    <row r="91" spans="1:3">
      <c t="s" r="A91" s="4">
        <v>94</v>
      </c>
      <c t="n" r="B91" s="6">
        <v>-259</v>
      </c>
      <c t="n" r="C91" s="6">
        <v>-10</v>
      </c>
    </row>
    <row r="92" spans="1:3">
      <c t="s" r="A92" s="4">
        <v>95</v>
      </c>
      <c t="n" r="B92" s="6">
        <v>0</v>
      </c>
    </row>
    <row r="93" spans="1:3">
      <c t="s" r="A93" s="4">
        <v>96</v>
      </c>
      <c t="n" r="B93" s="6">
        <v>-259</v>
      </c>
      <c t="n" r="C93" s="6">
        <v>-5</v>
      </c>
    </row>
    <row r="94" spans="1:3">
      <c t="s" r="A94" s="4">
        <v>97</v>
      </c>
      <c t="n" r="B94" s="6">
        <v>-121962</v>
      </c>
      <c t="n" r="C94" s="6">
        <v>45355</v>
      </c>
    </row>
    <row r="95" spans="1:3">
      <c t="s" r="A95" s="3">
        <v>98</v>
      </c>
    </row>
    <row r="96" spans="1:3">
      <c t="s" r="A96" s="4">
        <v>99</v>
      </c>
      <c t="n" r="B96" s="6">
        <v>0</v>
      </c>
    </row>
    <row r="97" spans="1:3">
      <c t="s" r="A97" s="4">
        <v>100</v>
      </c>
      <c t="n" r="B97" s="6">
        <v>2877</v>
      </c>
      <c t="n" r="C97" s="6">
        <v>16328</v>
      </c>
    </row>
    <row r="98" spans="1:3">
      <c t="s" r="A98" s="4">
        <v>101</v>
      </c>
      <c t="n" r="B98" s="6">
        <v>2877</v>
      </c>
      <c t="n" r="C98" s="6">
        <v>16328</v>
      </c>
    </row>
    <row r="99" spans="1:3">
      <c t="s" r="A99" s="4">
        <v>102</v>
      </c>
      <c t="n" r="B99" s="6">
        <v>-124839</v>
      </c>
      <c t="n" r="C99" s="6">
        <v>29027</v>
      </c>
    </row>
    <row r="100" spans="1:3">
      <c t="s" r="A100" s="4">
        <v>449</v>
      </c>
      <c t="n" r="B100" s="6">
        <v>-124839</v>
      </c>
      <c t="n" r="C100" s="6">
        <v>29027</v>
      </c>
    </row>
    <row r="101" spans="1:3">
      <c t="s" r="A101" s="4">
        <v>446</v>
      </c>
    </row>
    <row r="102" spans="1:3">
      <c t="s" r="A102" s="3">
        <v>79</v>
      </c>
    </row>
    <row r="103" spans="1:3">
      <c t="s" r="A103" s="4">
        <v>80</v>
      </c>
      <c t="n" r="B103" s="6">
        <v>13</v>
      </c>
    </row>
    <row r="104" spans="1:3">
      <c t="s" r="A104" s="4">
        <v>83</v>
      </c>
      <c t="n" r="B104" s="6">
        <v>0</v>
      </c>
      <c t="n" r="C104" s="6">
        <v>0</v>
      </c>
    </row>
    <row r="105" spans="1:3">
      <c t="s" r="A105" s="4">
        <v>84</v>
      </c>
      <c t="n" r="B105" s="6">
        <v>349</v>
      </c>
      <c t="n" r="C105" s="6">
        <v>0</v>
      </c>
    </row>
    <row r="106" spans="1:3">
      <c t="s" r="A106" s="4">
        <v>85</v>
      </c>
      <c t="n" r="C106" s="6">
        <v>0</v>
      </c>
    </row>
    <row r="107" spans="1:3">
      <c t="s" r="A107" s="4">
        <v>86</v>
      </c>
      <c t="n" r="B107" s="6">
        <v>0</v>
      </c>
      <c t="n" r="C107" s="6">
        <v>5</v>
      </c>
    </row>
    <row r="108" spans="1:3">
      <c t="s" r="A108" s="4">
        <v>88</v>
      </c>
      <c t="n" r="B108" s="6">
        <v>6081</v>
      </c>
    </row>
    <row r="109" spans="1:3">
      <c t="s" r="A109" s="4">
        <v>89</v>
      </c>
      <c t="n" r="B109" s="6">
        <v>6443</v>
      </c>
      <c t="n" r="C109" s="6">
        <v>5</v>
      </c>
    </row>
    <row r="110" spans="1:3">
      <c t="s" r="A110" s="4">
        <v>90</v>
      </c>
      <c t="n" r="B110" s="6">
        <v>-6443</v>
      </c>
      <c t="n" r="C110" s="6">
        <v>-5</v>
      </c>
    </row>
    <row r="111" spans="1:3">
      <c t="s" r="A111" s="3">
        <v>91</v>
      </c>
    </row>
    <row r="112" spans="1:3">
      <c t="s" r="A112" s="4">
        <v>93</v>
      </c>
      <c t="n" r="B112" s="6">
        <v>0</v>
      </c>
      <c t="n" r="C112" s="6">
        <v>-5</v>
      </c>
    </row>
    <row r="113" spans="1:3">
      <c t="s" r="A113" s="4">
        <v>94</v>
      </c>
      <c t="n" r="B113" s="6">
        <v>0</v>
      </c>
    </row>
    <row r="114" spans="1:3">
      <c t="s" r="A114" s="4">
        <v>95</v>
      </c>
      <c t="n" r="B114" s="6">
        <v>0</v>
      </c>
    </row>
    <row r="115" spans="1:3">
      <c t="s" r="A115" s="4">
        <v>450</v>
      </c>
      <c t="n" r="B115" s="6">
        <v>6443</v>
      </c>
      <c t="n" r="C115" s="6">
        <v>0</v>
      </c>
    </row>
    <row r="116" spans="1:3">
      <c t="s" r="A116" s="4">
        <v>96</v>
      </c>
      <c t="n" r="B116" s="6">
        <v>6443</v>
      </c>
      <c t="n" r="C116" s="6">
        <v>-5</v>
      </c>
    </row>
    <row r="117" spans="1:3">
      <c t="s" r="A117" s="4">
        <v>97</v>
      </c>
      <c t="n" r="B117" s="6">
        <v>-12886</v>
      </c>
      <c t="n" r="C117" s="6">
        <v>0</v>
      </c>
    </row>
    <row r="118" spans="1:3">
      <c t="s" r="A118" s="3">
        <v>98</v>
      </c>
    </row>
    <row r="119" spans="1:3">
      <c t="s" r="A119" s="4">
        <v>99</v>
      </c>
      <c t="n" r="B119" s="6">
        <v>0</v>
      </c>
    </row>
    <row r="120" spans="1:3">
      <c t="s" r="A120" s="4">
        <v>100</v>
      </c>
      <c t="n" r="B120" s="6">
        <v>0</v>
      </c>
      <c t="n" r="C120" s="6">
        <v>0</v>
      </c>
    </row>
    <row r="121" spans="1:3">
      <c t="s" r="A121" s="4">
        <v>101</v>
      </c>
      <c t="n" r="B121" s="6">
        <v>0</v>
      </c>
    </row>
    <row r="122" spans="1:3">
      <c t="s" r="A122" s="4">
        <v>102</v>
      </c>
      <c t="n" r="B122" s="6">
        <v>-12886</v>
      </c>
      <c t="n" r="C122" s="6">
        <v>0</v>
      </c>
    </row>
    <row r="123" spans="1:3">
      <c t="s" r="A123" s="4">
        <v>449</v>
      </c>
      <c t="n" r="B123" s="6">
        <v>-12886</v>
      </c>
      <c t="n" r="C123" s="6">
        <v>0</v>
      </c>
    </row>
    <row r="124" spans="1:3">
      <c t="s" r="A124" s="4">
        <v>447</v>
      </c>
    </row>
    <row r="125" spans="1:3">
      <c t="s" r="A125" s="3">
        <v>79</v>
      </c>
    </row>
    <row r="126" spans="1:3">
      <c t="s" r="A126" s="4">
        <v>83</v>
      </c>
      <c t="n" r="B126" s="6">
        <v>0</v>
      </c>
      <c t="n" r="C126" s="6">
        <v>0</v>
      </c>
    </row>
    <row r="127" spans="1:3">
      <c t="s" r="A127" s="4">
        <v>84</v>
      </c>
      <c t="n" r="C127" s="6">
        <v>0</v>
      </c>
    </row>
    <row r="128" spans="1:3">
      <c t="s" r="A128" s="4">
        <v>85</v>
      </c>
      <c t="n" r="C128" s="6">
        <v>0</v>
      </c>
    </row>
    <row r="129" spans="1:3">
      <c t="s" r="A129" s="3">
        <v>91</v>
      </c>
    </row>
    <row r="130" spans="1:3">
      <c t="s" r="A130" s="4">
        <v>450</v>
      </c>
      <c t="n" r="B130" s="6">
        <v>-137725</v>
      </c>
      <c t="n" r="C130" s="6">
        <v>29027</v>
      </c>
    </row>
    <row r="131" spans="1:3">
      <c t="s" r="A131" s="4">
        <v>96</v>
      </c>
      <c t="n" r="B131" s="6">
        <v>-137725</v>
      </c>
      <c t="n" r="C131" s="6">
        <v>29027</v>
      </c>
    </row>
    <row r="132" spans="1:3">
      <c t="s" r="A132" s="4">
        <v>97</v>
      </c>
      <c t="n" r="B132" s="6">
        <v>137725</v>
      </c>
      <c t="n" r="C132" s="6">
        <v>-29027</v>
      </c>
    </row>
    <row r="133" spans="1:3">
      <c t="s" r="A133" s="3">
        <v>98</v>
      </c>
    </row>
    <row r="134" spans="1:3">
      <c t="s" r="A134" s="4">
        <v>99</v>
      </c>
      <c t="n" r="B134" s="6">
        <v>0</v>
      </c>
    </row>
    <row r="135" spans="1:3">
      <c t="s" r="A135" s="4">
        <v>100</v>
      </c>
      <c t="n" r="B135" s="6">
        <v>0</v>
      </c>
      <c t="n" r="C135" s="6">
        <v>0</v>
      </c>
    </row>
    <row r="136" spans="1:3">
      <c t="s" r="A136" s="4">
        <v>101</v>
      </c>
      <c t="n" r="B136" s="6">
        <v>0</v>
      </c>
    </row>
    <row r="137" spans="1:3">
      <c t="s" r="A137" s="4">
        <v>102</v>
      </c>
      <c t="n" r="B137" s="6">
        <v>137725</v>
      </c>
      <c t="n" r="C137" s="6">
        <v>-29027</v>
      </c>
    </row>
    <row r="138" spans="1:3">
      <c t="s" r="A138" s="4">
        <v>449</v>
      </c>
      <c t="n" r="B138" s="7">
        <v>137725</v>
      </c>
      <c t="n" r="C138" s="7">
        <v>-29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v>
      </c>
      <c t="s" r="C2" s="2">
        <v>26</v>
      </c>
    </row>
    <row r="3" spans="1:3">
      <c t="s" r="A3" s="3">
        <v>114</v>
      </c>
    </row>
    <row r="4" spans="1:3">
      <c t="s" r="A4" s="4">
        <v>102</v>
      </c>
      <c t="n" r="B4" s="7">
        <v>-188784</v>
      </c>
      <c t="n" r="C4" s="7">
        <v>-327388</v>
      </c>
    </row>
    <row r="5" spans="1:3">
      <c t="s" r="A5" s="3">
        <v>115</v>
      </c>
    </row>
    <row r="6" spans="1:3">
      <c t="s" r="A6" s="4">
        <v>83</v>
      </c>
      <c t="n" r="B6" s="6">
        <v>61558</v>
      </c>
      <c t="n" r="C6" s="6">
        <v>86422</v>
      </c>
    </row>
    <row r="7" spans="1:3">
      <c t="s" r="A7" s="4">
        <v>84</v>
      </c>
      <c t="n" r="B7" s="6">
        <v>129204</v>
      </c>
      <c t="n" r="C7" s="6">
        <v>491412</v>
      </c>
    </row>
    <row r="8" spans="1:3">
      <c t="s" r="A8" s="4">
        <v>85</v>
      </c>
      <c t="n" r="B8" s="6">
        <v>9983</v>
      </c>
      <c t="n" r="C8" s="6">
        <v>6409</v>
      </c>
    </row>
    <row r="9" spans="1:3">
      <c t="s" r="A9" s="4">
        <v>116</v>
      </c>
      <c t="n" r="B9" s="6">
        <v>2877</v>
      </c>
      <c t="n" r="C9" s="6">
        <v>-179906</v>
      </c>
    </row>
    <row r="10" spans="1:3">
      <c t="s" r="A10" s="4">
        <v>117</v>
      </c>
      <c t="n" r="B10" s="6">
        <v>-4667</v>
      </c>
      <c t="n" r="C10" s="6">
        <v>-17145</v>
      </c>
    </row>
    <row r="11" spans="1:3">
      <c t="s" r="A11" s="4">
        <v>118</v>
      </c>
      <c t="n" r="B11" s="6">
        <v>2312</v>
      </c>
      <c t="n" r="C11" s="6">
        <v>2640</v>
      </c>
    </row>
    <row r="12" spans="1:3">
      <c t="s" r="A12" s="4">
        <v>119</v>
      </c>
      <c t="n" r="B12" s="6">
        <v>192</v>
      </c>
      <c t="n" r="C12" s="6">
        <v>1511</v>
      </c>
    </row>
    <row r="13" spans="1:3">
      <c t="s" r="A13" s="4">
        <v>120</v>
      </c>
      <c t="n" r="B13" s="6">
        <v>4635</v>
      </c>
      <c t="n" r="C13" s="6">
        <v>4318</v>
      </c>
    </row>
    <row r="14" spans="1:3">
      <c t="s" r="A14" s="4">
        <v>121</v>
      </c>
      <c t="n" r="B14" s="6">
        <v>6081</v>
      </c>
      <c t="n" r="C14" s="6">
        <v>0</v>
      </c>
    </row>
    <row r="15" spans="1:3">
      <c t="s" r="A15" s="4">
        <v>122</v>
      </c>
      <c t="n" r="B15" s="6">
        <v>-1074</v>
      </c>
      <c t="n" r="C15" s="6">
        <v>7188</v>
      </c>
    </row>
    <row r="16" spans="1:3">
      <c t="s" r="A16" s="4">
        <v>452</v>
      </c>
      <c t="n" r="C16" s="6">
        <v>0</v>
      </c>
    </row>
    <row r="17" spans="1:3">
      <c t="s" r="A17" s="4">
        <v>453</v>
      </c>
      <c t="n" r="C17" s="6">
        <v>0</v>
      </c>
    </row>
    <row r="18" spans="1:3">
      <c t="s" r="A18" s="4">
        <v>454</v>
      </c>
      <c t="n" r="B18" s="6">
        <v>5845</v>
      </c>
      <c t="n" r="C18" s="6">
        <v>8206</v>
      </c>
    </row>
    <row r="19" spans="1:3">
      <c t="s" r="A19" s="4">
        <v>124</v>
      </c>
      <c t="n" r="B19" s="6">
        <v>-185</v>
      </c>
      <c t="n" r="C19" s="6">
        <v>1883</v>
      </c>
    </row>
    <row r="20" spans="1:3">
      <c t="s" r="A20" s="4">
        <v>455</v>
      </c>
      <c t="n" r="C20" s="6">
        <v>0</v>
      </c>
    </row>
    <row r="21" spans="1:3">
      <c t="s" r="A21" s="4">
        <v>125</v>
      </c>
      <c t="n" r="B21" s="6">
        <v>-2138</v>
      </c>
      <c t="n" r="C21" s="6">
        <v>-8657</v>
      </c>
    </row>
    <row r="22" spans="1:3">
      <c t="s" r="A22" s="4">
        <v>126</v>
      </c>
      <c t="n" r="B22" s="6">
        <v>3898</v>
      </c>
      <c t="n" r="C22" s="6">
        <v>6889</v>
      </c>
    </row>
    <row r="23" spans="1:3">
      <c t="s" r="A23" s="4">
        <v>127</v>
      </c>
      <c t="n" r="B23" s="6">
        <v>-298</v>
      </c>
      <c t="n" r="C23" s="6">
        <v>-260</v>
      </c>
    </row>
    <row r="24" spans="1:3">
      <c t="s" r="A24" s="4">
        <v>128</v>
      </c>
      <c t="n" r="B24" s="6">
        <v>29439</v>
      </c>
      <c t="n" r="C24" s="6">
        <v>83522</v>
      </c>
    </row>
    <row r="25" spans="1:3">
      <c t="s" r="A25" s="3">
        <v>129</v>
      </c>
    </row>
    <row r="26" spans="1:3">
      <c t="s" r="A26" s="4">
        <v>130</v>
      </c>
      <c t="n" r="B26" s="6">
        <v>-129859</v>
      </c>
      <c t="n" r="C26" s="6">
        <v>-169895</v>
      </c>
    </row>
    <row r="27" spans="1:3">
      <c t="s" r="A27" s="4">
        <v>131</v>
      </c>
      <c t="n" r="B27" s="6">
        <v>-496</v>
      </c>
      <c t="n" r="C27" s="6">
        <v>-662</v>
      </c>
    </row>
    <row r="28" spans="1:3">
      <c t="s" r="A28" s="4">
        <v>132</v>
      </c>
      <c t="n" r="B28" s="6">
        <v>1045</v>
      </c>
      <c t="n" r="C28" s="6">
        <v>177642</v>
      </c>
    </row>
    <row r="29" spans="1:3">
      <c t="s" r="A29" s="4">
        <v>456</v>
      </c>
      <c t="n" r="C29" s="6">
        <v>0</v>
      </c>
    </row>
    <row r="30" spans="1:3">
      <c t="s" r="A30" s="4">
        <v>133</v>
      </c>
      <c t="n" r="B30" s="6">
        <v>-129310</v>
      </c>
      <c t="n" r="C30" s="6">
        <v>7085</v>
      </c>
    </row>
    <row r="31" spans="1:3">
      <c t="s" r="A31" s="3">
        <v>134</v>
      </c>
    </row>
    <row r="32" spans="1:3">
      <c t="s" r="A32" s="4">
        <v>135</v>
      </c>
      <c t="n" r="B32" s="6">
        <v>477000</v>
      </c>
      <c t="n" r="C32" s="6">
        <v>5000</v>
      </c>
    </row>
    <row r="33" spans="1:3">
      <c t="s" r="A33" s="4">
        <v>136</v>
      </c>
      <c t="n" r="B33" s="6">
        <v>-20000</v>
      </c>
      <c t="n" r="C33" s="6">
        <v>-5000</v>
      </c>
    </row>
    <row r="34" spans="1:3">
      <c t="s" r="A34" s="4">
        <v>137</v>
      </c>
      <c t="n" r="B34" s="6">
        <v>-95</v>
      </c>
      <c t="n" r="C34" s="6">
        <v>0</v>
      </c>
    </row>
    <row r="35" spans="1:3">
      <c t="s" r="A35" s="4">
        <v>457</v>
      </c>
      <c t="n" r="C35" s="6">
        <v>0</v>
      </c>
    </row>
    <row r="36" spans="1:3">
      <c t="s" r="A36" s="4">
        <v>138</v>
      </c>
      <c t="n" r="B36" s="6">
        <v>-650</v>
      </c>
      <c t="n" r="C36" s="6">
        <v>-2991</v>
      </c>
    </row>
    <row r="37" spans="1:3">
      <c t="s" r="A37" s="4">
        <v>139</v>
      </c>
      <c t="n" r="B37" s="6">
        <v>456255</v>
      </c>
      <c t="n" r="C37" s="6">
        <v>-2991</v>
      </c>
    </row>
    <row r="38" spans="1:3">
      <c t="s" r="A38" s="4">
        <v>140</v>
      </c>
      <c t="n" r="B38" s="6">
        <v>-9</v>
      </c>
      <c t="n" r="C38" s="6">
        <v>24</v>
      </c>
    </row>
    <row r="39" spans="1:3">
      <c t="s" r="A39" s="4">
        <v>141</v>
      </c>
      <c t="n" r="B39" s="6">
        <v>356375</v>
      </c>
      <c t="n" r="C39" s="6">
        <v>87640</v>
      </c>
    </row>
    <row r="40" spans="1:3">
      <c t="s" r="A40" s="4">
        <v>142</v>
      </c>
      <c t="n" r="B40" s="6">
        <v>10759</v>
      </c>
      <c t="n" r="C40" s="6">
        <v>74488</v>
      </c>
    </row>
    <row r="41" spans="1:3">
      <c t="s" r="A41" s="4">
        <v>143</v>
      </c>
      <c t="n" r="B41" s="6">
        <v>367134</v>
      </c>
      <c t="n" r="C41" s="6">
        <v>162128</v>
      </c>
    </row>
    <row r="42" spans="1:3">
      <c t="s" r="A42" s="4">
        <v>444</v>
      </c>
    </row>
    <row r="43" spans="1:3">
      <c t="s" r="A43" s="3">
        <v>114</v>
      </c>
    </row>
    <row r="44" spans="1:3">
      <c t="s" r="A44" s="4">
        <v>102</v>
      </c>
      <c t="n" r="B44" s="6">
        <v>-188784</v>
      </c>
      <c t="n" r="C44" s="6">
        <v>-327388</v>
      </c>
    </row>
    <row r="45" spans="1:3">
      <c t="s" r="A45" s="3">
        <v>115</v>
      </c>
    </row>
    <row r="46" spans="1:3">
      <c t="s" r="A46" s="4">
        <v>83</v>
      </c>
      <c t="n" r="B46" s="6">
        <v>8594</v>
      </c>
      <c t="n" r="C46" s="6">
        <v>42112</v>
      </c>
    </row>
    <row r="47" spans="1:3">
      <c t="s" r="A47" s="4">
        <v>84</v>
      </c>
      <c t="n" r="B47" s="6">
        <v>9324</v>
      </c>
      <c t="n" r="C47" s="6">
        <v>491412</v>
      </c>
    </row>
    <row r="48" spans="1:3">
      <c t="s" r="A48" s="4">
        <v>85</v>
      </c>
      <c t="n" r="B48" s="6">
        <v>58</v>
      </c>
      <c t="n" r="C48" s="6">
        <v>91</v>
      </c>
    </row>
    <row r="49" spans="1:3">
      <c t="s" r="A49" s="4">
        <v>116</v>
      </c>
      <c t="n" r="B49" s="6">
        <v>0</v>
      </c>
      <c t="n" r="C49" s="6">
        <v>-196234</v>
      </c>
    </row>
    <row r="50" spans="1:3">
      <c t="s" r="A50" s="4">
        <v>117</v>
      </c>
      <c t="n" r="B50" s="6">
        <v>0</v>
      </c>
      <c t="n" r="C50" s="6">
        <v>-1</v>
      </c>
    </row>
    <row r="51" spans="1:3">
      <c t="s" r="A51" s="4">
        <v>118</v>
      </c>
      <c t="n" r="B51" s="6">
        <v>2312</v>
      </c>
      <c t="n" r="C51" s="6">
        <v>2640</v>
      </c>
    </row>
    <row r="52" spans="1:3">
      <c t="s" r="A52" s="4">
        <v>119</v>
      </c>
      <c t="n" r="C52" s="6">
        <v>0</v>
      </c>
    </row>
    <row r="53" spans="1:3">
      <c t="s" r="A53" s="4">
        <v>120</v>
      </c>
      <c t="n" r="B53" s="6">
        <v>4635</v>
      </c>
      <c t="n" r="C53" s="6">
        <v>4318</v>
      </c>
    </row>
    <row r="54" spans="1:3">
      <c t="s" r="A54" s="4">
        <v>122</v>
      </c>
      <c t="n" r="B54" s="6">
        <v>-1074</v>
      </c>
      <c t="n" r="C54" s="6">
        <v>7188</v>
      </c>
    </row>
    <row r="55" spans="1:3">
      <c t="s" r="A55" s="4">
        <v>452</v>
      </c>
      <c t="n" r="B55" s="6">
        <v>131282</v>
      </c>
      <c t="n" r="C55" s="6">
        <v>-29027</v>
      </c>
    </row>
    <row r="56" spans="1:3">
      <c t="s" r="A56" s="4">
        <v>453</v>
      </c>
      <c t="n" r="B56" s="6">
        <v>-1657</v>
      </c>
      <c t="n" r="C56" s="6">
        <v>-33748</v>
      </c>
    </row>
    <row r="57" spans="1:3">
      <c t="s" r="A57" s="4">
        <v>454</v>
      </c>
      <c t="n" r="B57" s="6">
        <v>-36703</v>
      </c>
      <c t="n" r="C57" s="6">
        <v>3606</v>
      </c>
    </row>
    <row r="58" spans="1:3">
      <c t="s" r="A58" s="4">
        <v>124</v>
      </c>
      <c t="n" r="B58" s="6">
        <v>-218</v>
      </c>
      <c t="n" r="C58" s="6">
        <v>1881</v>
      </c>
    </row>
    <row r="59" spans="1:3">
      <c t="s" r="A59" s="4">
        <v>455</v>
      </c>
      <c t="n" r="C59" s="6">
        <v>-2415</v>
      </c>
    </row>
    <row r="60" spans="1:3">
      <c t="s" r="A60" s="4">
        <v>125</v>
      </c>
      <c t="n" r="B60" s="6">
        <v>45</v>
      </c>
      <c t="n" r="C60" s="6">
        <v>-1007</v>
      </c>
    </row>
    <row r="61" spans="1:3">
      <c t="s" r="A61" s="4">
        <v>126</v>
      </c>
      <c t="n" r="B61" s="6">
        <v>3813</v>
      </c>
      <c t="n" r="C61" s="6">
        <v>6347</v>
      </c>
    </row>
    <row r="62" spans="1:3">
      <c t="s" r="A62" s="4">
        <v>127</v>
      </c>
      <c t="n" r="B62" s="6">
        <v>-39</v>
      </c>
      <c t="n" r="C62" s="6">
        <v>-249</v>
      </c>
    </row>
    <row r="63" spans="1:3">
      <c t="s" r="A63" s="4">
        <v>128</v>
      </c>
      <c t="n" r="B63" s="6">
        <v>-68412</v>
      </c>
      <c t="n" r="C63" s="6">
        <v>-30474</v>
      </c>
    </row>
    <row r="64" spans="1:3">
      <c t="s" r="A64" s="3">
        <v>129</v>
      </c>
    </row>
    <row r="65" spans="1:3">
      <c t="s" r="A65" s="4">
        <v>130</v>
      </c>
      <c t="n" r="B65" s="6">
        <v>-29895</v>
      </c>
      <c t="n" r="C65" s="6">
        <v>-84470</v>
      </c>
    </row>
    <row r="66" spans="1:3">
      <c t="s" r="A66" s="4">
        <v>131</v>
      </c>
      <c t="n" r="B66" s="6">
        <v>-496</v>
      </c>
      <c t="n" r="C66" s="6">
        <v>-662</v>
      </c>
    </row>
    <row r="67" spans="1:3">
      <c t="s" r="A67" s="4">
        <v>132</v>
      </c>
      <c t="n" r="B67" s="6">
        <v>0</v>
      </c>
      <c t="n" r="C67" s="6">
        <v>177647</v>
      </c>
    </row>
    <row r="68" spans="1:3">
      <c t="s" r="A68" s="4">
        <v>456</v>
      </c>
      <c t="n" r="C68" s="6">
        <v>0</v>
      </c>
    </row>
    <row r="69" spans="1:3">
      <c t="s" r="A69" s="4">
        <v>133</v>
      </c>
      <c t="n" r="B69" s="6">
        <v>-30391</v>
      </c>
      <c t="n" r="C69" s="6">
        <v>92515</v>
      </c>
    </row>
    <row r="70" spans="1:3">
      <c t="s" r="A70" s="3">
        <v>134</v>
      </c>
    </row>
    <row r="71" spans="1:3">
      <c t="s" r="A71" s="4">
        <v>135</v>
      </c>
      <c t="n" r="B71" s="6">
        <v>477000</v>
      </c>
      <c t="n" r="C71" s="6">
        <v>5000</v>
      </c>
    </row>
    <row r="72" spans="1:3">
      <c t="s" r="A72" s="4">
        <v>136</v>
      </c>
      <c t="n" r="B72" s="6">
        <v>-20000</v>
      </c>
      <c t="n" r="C72" s="6">
        <v>-5000</v>
      </c>
    </row>
    <row r="73" spans="1:3">
      <c t="s" r="A73" s="4">
        <v>137</v>
      </c>
      <c t="n" r="B73" s="6">
        <v>-95</v>
      </c>
    </row>
    <row r="74" spans="1:3">
      <c t="s" r="A74" s="4">
        <v>457</v>
      </c>
      <c t="n" r="C74" s="6">
        <v>0</v>
      </c>
    </row>
    <row r="75" spans="1:3">
      <c t="s" r="A75" s="4">
        <v>138</v>
      </c>
      <c t="n" r="B75" s="6">
        <v>-650</v>
      </c>
      <c t="n" r="C75" s="6">
        <v>-2991</v>
      </c>
    </row>
    <row r="76" spans="1:3">
      <c t="s" r="A76" s="4">
        <v>139</v>
      </c>
      <c t="n" r="B76" s="6">
        <v>456255</v>
      </c>
      <c t="n" r="C76" s="6">
        <v>-2991</v>
      </c>
    </row>
    <row r="77" spans="1:3">
      <c t="s" r="A77" s="4">
        <v>140</v>
      </c>
      <c t="n" r="C77" s="6">
        <v>0</v>
      </c>
    </row>
    <row r="78" spans="1:3">
      <c t="s" r="A78" s="4">
        <v>141</v>
      </c>
      <c t="n" r="B78" s="6">
        <v>357452</v>
      </c>
      <c t="n" r="C78" s="6">
        <v>59050</v>
      </c>
    </row>
    <row r="79" spans="1:3">
      <c t="s" r="A79" s="4">
        <v>142</v>
      </c>
      <c t="n" r="B79" s="6">
        <v>9681</v>
      </c>
      <c t="n" r="C79" s="6">
        <v>72886</v>
      </c>
    </row>
    <row r="80" spans="1:3">
      <c t="s" r="A80" s="4">
        <v>143</v>
      </c>
      <c t="n" r="B80" s="6">
        <v>367133</v>
      </c>
      <c t="n" r="C80" s="6">
        <v>131936</v>
      </c>
    </row>
    <row r="81" spans="1:3">
      <c t="s" r="A81" s="4">
        <v>445</v>
      </c>
    </row>
    <row r="82" spans="1:3">
      <c t="s" r="A82" s="3">
        <v>114</v>
      </c>
    </row>
    <row r="83" spans="1:3">
      <c t="s" r="A83" s="4">
        <v>102</v>
      </c>
      <c t="n" r="B83" s="6">
        <v>-124839</v>
      </c>
      <c t="n" r="C83" s="6">
        <v>29027</v>
      </c>
    </row>
    <row r="84" spans="1:3">
      <c t="s" r="A84" s="3">
        <v>115</v>
      </c>
    </row>
    <row r="85" spans="1:3">
      <c t="s" r="A85" s="4">
        <v>83</v>
      </c>
      <c t="n" r="B85" s="6">
        <v>52964</v>
      </c>
      <c t="n" r="C85" s="6">
        <v>44310</v>
      </c>
    </row>
    <row r="86" spans="1:3">
      <c t="s" r="A86" s="4">
        <v>84</v>
      </c>
      <c t="n" r="B86" s="6">
        <v>119531</v>
      </c>
      <c t="n" r="C86" s="6">
        <v>0</v>
      </c>
    </row>
    <row r="87" spans="1:3">
      <c t="s" r="A87" s="4">
        <v>85</v>
      </c>
      <c t="n" r="B87" s="6">
        <v>9925</v>
      </c>
      <c t="n" r="C87" s="6">
        <v>6318</v>
      </c>
    </row>
    <row r="88" spans="1:3">
      <c t="s" r="A88" s="4">
        <v>116</v>
      </c>
      <c t="n" r="B88" s="6">
        <v>2877</v>
      </c>
      <c t="n" r="C88" s="6">
        <v>16328</v>
      </c>
    </row>
    <row r="89" spans="1:3">
      <c t="s" r="A89" s="4">
        <v>117</v>
      </c>
      <c t="n" r="B89" s="6">
        <v>-3768</v>
      </c>
      <c t="n" r="C89" s="6">
        <v>-17144</v>
      </c>
    </row>
    <row r="90" spans="1:3">
      <c t="s" r="A90" s="4">
        <v>118</v>
      </c>
      <c t="n" r="C90" s="6">
        <v>0</v>
      </c>
    </row>
    <row r="91" spans="1:3">
      <c t="s" r="A91" s="4">
        <v>119</v>
      </c>
      <c t="n" r="B91" s="6">
        <v>192</v>
      </c>
      <c t="n" r="C91" s="6">
        <v>1511</v>
      </c>
    </row>
    <row r="92" spans="1:3">
      <c t="s" r="A92" s="4">
        <v>120</v>
      </c>
      <c t="n" r="C92" s="6">
        <v>0</v>
      </c>
    </row>
    <row r="93" spans="1:3">
      <c t="s" r="A93" s="4">
        <v>122</v>
      </c>
      <c t="n" r="C93" s="6">
        <v>0</v>
      </c>
    </row>
    <row r="94" spans="1:3">
      <c t="s" r="A94" s="4">
        <v>452</v>
      </c>
      <c t="n" r="C94" s="6">
        <v>0</v>
      </c>
    </row>
    <row r="95" spans="1:3">
      <c t="s" r="A95" s="4">
        <v>453</v>
      </c>
      <c t="n" r="B95" s="6">
        <v>1657</v>
      </c>
      <c t="n" r="C95" s="6">
        <v>25548</v>
      </c>
    </row>
    <row r="96" spans="1:3">
      <c t="s" r="A96" s="4">
        <v>454</v>
      </c>
      <c t="n" r="B96" s="6">
        <v>43432</v>
      </c>
      <c t="n" r="C96" s="6">
        <v>4600</v>
      </c>
    </row>
    <row r="97" spans="1:3">
      <c t="s" r="A97" s="4">
        <v>124</v>
      </c>
      <c t="n" r="C97" s="6">
        <v>0</v>
      </c>
    </row>
    <row r="98" spans="1:3">
      <c t="s" r="A98" s="4">
        <v>455</v>
      </c>
      <c t="n" r="C98" s="6">
        <v>2415</v>
      </c>
    </row>
    <row r="99" spans="1:3">
      <c t="s" r="A99" s="4">
        <v>125</v>
      </c>
      <c t="n" r="B99" s="6">
        <v>-2183</v>
      </c>
      <c t="n" r="C99" s="6">
        <v>-7650</v>
      </c>
    </row>
    <row r="100" spans="1:3">
      <c t="s" r="A100" s="4">
        <v>126</v>
      </c>
      <c t="n" r="B100" s="6">
        <v>85</v>
      </c>
      <c t="n" r="C100" s="6">
        <v>542</v>
      </c>
    </row>
    <row r="101" spans="1:3">
      <c t="s" r="A101" s="4">
        <v>127</v>
      </c>
      <c t="n" r="B101" s="6">
        <v>-259</v>
      </c>
      <c t="n" r="C101" s="6">
        <v>-11</v>
      </c>
    </row>
    <row r="102" spans="1:3">
      <c t="s" r="A102" s="4">
        <v>128</v>
      </c>
      <c t="n" r="B102" s="6">
        <v>99614</v>
      </c>
      <c t="n" r="C102" s="6">
        <v>105794</v>
      </c>
    </row>
    <row r="103" spans="1:3">
      <c t="s" r="A103" s="3">
        <v>129</v>
      </c>
    </row>
    <row r="104" spans="1:3">
      <c t="s" r="A104" s="4">
        <v>130</v>
      </c>
      <c t="n" r="B104" s="6">
        <v>-99615</v>
      </c>
      <c t="n" r="C104" s="6">
        <v>-77229</v>
      </c>
    </row>
    <row r="105" spans="1:3">
      <c t="s" r="A105" s="4">
        <v>131</v>
      </c>
      <c t="n" r="C105" s="6">
        <v>0</v>
      </c>
    </row>
    <row r="106" spans="1:3">
      <c t="s" r="A106" s="4">
        <v>132</v>
      </c>
      <c t="n" r="C106" s="6">
        <v>0</v>
      </c>
    </row>
    <row r="107" spans="1:3">
      <c t="s" r="A107" s="4">
        <v>456</v>
      </c>
      <c t="n" r="C107" s="6">
        <v>0</v>
      </c>
    </row>
    <row r="108" spans="1:3">
      <c t="s" r="A108" s="4">
        <v>133</v>
      </c>
      <c t="n" r="B108" s="6">
        <v>-99615</v>
      </c>
      <c t="n" r="C108" s="6">
        <v>-77229</v>
      </c>
    </row>
    <row r="109" spans="1:3">
      <c t="s" r="A109" s="3">
        <v>134</v>
      </c>
    </row>
    <row r="110" spans="1:3">
      <c t="s" r="A110" s="4">
        <v>135</v>
      </c>
      <c t="n" r="C110" s="6">
        <v>0</v>
      </c>
    </row>
    <row r="111" spans="1:3">
      <c t="s" r="A111" s="4">
        <v>136</v>
      </c>
      <c t="n" r="C111" s="6">
        <v>0</v>
      </c>
    </row>
    <row r="112" spans="1:3">
      <c t="s" r="A112" s="4">
        <v>457</v>
      </c>
      <c t="n" r="C112" s="6">
        <v>0</v>
      </c>
    </row>
    <row r="113" spans="1:3">
      <c t="s" r="A113" s="4">
        <v>138</v>
      </c>
      <c t="n" r="C113" s="6">
        <v>0</v>
      </c>
    </row>
    <row r="114" spans="1:3">
      <c t="s" r="A114" s="4">
        <v>139</v>
      </c>
      <c t="n" r="C114" s="6">
        <v>0</v>
      </c>
    </row>
    <row r="115" spans="1:3">
      <c t="s" r="A115" s="4">
        <v>140</v>
      </c>
      <c t="n" r="C115" s="6">
        <v>0</v>
      </c>
    </row>
    <row r="116" spans="1:3">
      <c t="s" r="A116" s="4">
        <v>141</v>
      </c>
      <c t="n" r="B116" s="6">
        <v>-1</v>
      </c>
      <c t="n" r="C116" s="6">
        <v>28565</v>
      </c>
    </row>
    <row r="117" spans="1:3">
      <c t="s" r="A117" s="4">
        <v>142</v>
      </c>
      <c t="n" r="B117" s="6">
        <v>2</v>
      </c>
      <c t="n" r="C117" s="6">
        <v>1450</v>
      </c>
    </row>
    <row r="118" spans="1:3">
      <c t="s" r="A118" s="4">
        <v>143</v>
      </c>
      <c t="n" r="B118" s="6">
        <v>1</v>
      </c>
      <c t="n" r="C118" s="6">
        <v>30015</v>
      </c>
    </row>
    <row r="119" spans="1:3">
      <c t="s" r="A119" s="4">
        <v>446</v>
      </c>
    </row>
    <row r="120" spans="1:3">
      <c t="s" r="A120" s="3">
        <v>114</v>
      </c>
    </row>
    <row r="121" spans="1:3">
      <c t="s" r="A121" s="4">
        <v>102</v>
      </c>
      <c t="n" r="B121" s="6">
        <v>-12886</v>
      </c>
      <c t="n" r="C121" s="6">
        <v>0</v>
      </c>
    </row>
    <row r="122" spans="1:3">
      <c t="s" r="A122" s="3">
        <v>115</v>
      </c>
    </row>
    <row r="123" spans="1:3">
      <c t="s" r="A123" s="4">
        <v>83</v>
      </c>
      <c t="n" r="B123" s="6">
        <v>0</v>
      </c>
      <c t="n" r="C123" s="6">
        <v>0</v>
      </c>
    </row>
    <row r="124" spans="1:3">
      <c t="s" r="A124" s="4">
        <v>84</v>
      </c>
      <c t="n" r="B124" s="6">
        <v>349</v>
      </c>
      <c t="n" r="C124" s="6">
        <v>0</v>
      </c>
    </row>
    <row r="125" spans="1:3">
      <c t="s" r="A125" s="4">
        <v>85</v>
      </c>
      <c t="n" r="C125" s="6">
        <v>0</v>
      </c>
    </row>
    <row r="126" spans="1:3">
      <c t="s" r="A126" s="4">
        <v>116</v>
      </c>
      <c t="n" r="B126" s="6">
        <v>0</v>
      </c>
      <c t="n" r="C126" s="6">
        <v>0</v>
      </c>
    </row>
    <row r="127" spans="1:3">
      <c t="s" r="A127" s="4">
        <v>117</v>
      </c>
      <c t="n" r="B127" s="6">
        <v>-899</v>
      </c>
      <c t="n" r="C127" s="6">
        <v>0</v>
      </c>
    </row>
    <row r="128" spans="1:3">
      <c t="s" r="A128" s="4">
        <v>118</v>
      </c>
      <c t="n" r="C128" s="6">
        <v>0</v>
      </c>
    </row>
    <row r="129" spans="1:3">
      <c t="s" r="A129" s="4">
        <v>119</v>
      </c>
      <c t="n" r="C129" s="6">
        <v>0</v>
      </c>
    </row>
    <row r="130" spans="1:3">
      <c t="s" r="A130" s="4">
        <v>120</v>
      </c>
      <c t="n" r="C130" s="6">
        <v>0</v>
      </c>
    </row>
    <row r="131" spans="1:3">
      <c t="s" r="A131" s="4">
        <v>121</v>
      </c>
      <c t="n" r="B131" s="6">
        <v>6081</v>
      </c>
    </row>
    <row r="132" spans="1:3">
      <c t="s" r="A132" s="4">
        <v>122</v>
      </c>
      <c t="n" r="C132" s="6">
        <v>0</v>
      </c>
    </row>
    <row r="133" spans="1:3">
      <c t="s" r="A133" s="4">
        <v>452</v>
      </c>
      <c t="n" r="B133" s="6">
        <v>6443</v>
      </c>
      <c t="n" r="C133" s="6">
        <v>0</v>
      </c>
    </row>
    <row r="134" spans="1:3">
      <c t="s" r="A134" s="4">
        <v>453</v>
      </c>
      <c t="n" r="B134" s="6">
        <v>0</v>
      </c>
      <c t="n" r="C134" s="6">
        <v>8200</v>
      </c>
    </row>
    <row r="135" spans="1:3">
      <c t="s" r="A135" s="4">
        <v>454</v>
      </c>
      <c t="n" r="B135" s="6">
        <v>-884</v>
      </c>
      <c t="n" r="C135" s="6">
        <v>0</v>
      </c>
    </row>
    <row r="136" spans="1:3">
      <c t="s" r="A136" s="4">
        <v>124</v>
      </c>
      <c t="n" r="B136" s="6">
        <v>33</v>
      </c>
      <c t="n" r="C136" s="6">
        <v>2</v>
      </c>
    </row>
    <row r="137" spans="1:3">
      <c t="s" r="A137" s="4">
        <v>455</v>
      </c>
      <c t="n" r="C137" s="6">
        <v>0</v>
      </c>
    </row>
    <row r="138" spans="1:3">
      <c t="s" r="A138" s="4">
        <v>125</v>
      </c>
      <c t="n" r="C138" s="6">
        <v>0</v>
      </c>
    </row>
    <row r="139" spans="1:3">
      <c t="s" r="A139" s="4">
        <v>126</v>
      </c>
      <c t="n" r="C139" s="6">
        <v>0</v>
      </c>
    </row>
    <row r="140" spans="1:3">
      <c t="s" r="A140" s="4">
        <v>127</v>
      </c>
      <c t="n" r="C140" s="6">
        <v>0</v>
      </c>
    </row>
    <row r="141" spans="1:3">
      <c t="s" r="A141" s="4">
        <v>128</v>
      </c>
      <c t="n" r="B141" s="6">
        <v>-1763</v>
      </c>
      <c t="n" r="C141" s="6">
        <v>8202</v>
      </c>
    </row>
    <row r="142" spans="1:3">
      <c t="s" r="A142" s="3">
        <v>129</v>
      </c>
    </row>
    <row r="143" spans="1:3">
      <c t="s" r="A143" s="4">
        <v>130</v>
      </c>
      <c t="n" r="B143" s="6">
        <v>-349</v>
      </c>
      <c t="n" r="C143" s="6">
        <v>-8196</v>
      </c>
    </row>
    <row r="144" spans="1:3">
      <c t="s" r="A144" s="4">
        <v>131</v>
      </c>
      <c t="n" r="C144" s="6">
        <v>0</v>
      </c>
    </row>
    <row r="145" spans="1:3">
      <c t="s" r="A145" s="4">
        <v>132</v>
      </c>
      <c t="n" r="B145" s="6">
        <v>1045</v>
      </c>
      <c t="n" r="C145" s="6">
        <v>-5</v>
      </c>
    </row>
    <row r="146" spans="1:3">
      <c t="s" r="A146" s="4">
        <v>456</v>
      </c>
      <c t="n" r="B146" s="6">
        <v>718</v>
      </c>
      <c t="n" r="C146" s="6">
        <v>-8168</v>
      </c>
    </row>
    <row r="147" spans="1:3">
      <c t="s" r="A147" s="4">
        <v>133</v>
      </c>
      <c t="n" r="B147" s="6">
        <v>1414</v>
      </c>
      <c t="n" r="C147" s="6">
        <v>-16369</v>
      </c>
    </row>
    <row r="148" spans="1:3">
      <c t="s" r="A148" s="3">
        <v>134</v>
      </c>
    </row>
    <row r="149" spans="1:3">
      <c t="s" r="A149" s="4">
        <v>135</v>
      </c>
      <c t="n" r="C149" s="6">
        <v>0</v>
      </c>
    </row>
    <row r="150" spans="1:3">
      <c t="s" r="A150" s="4">
        <v>136</v>
      </c>
      <c t="n" r="C150" s="6">
        <v>0</v>
      </c>
    </row>
    <row r="151" spans="1:3">
      <c t="s" r="A151" s="4">
        <v>457</v>
      </c>
      <c t="n" r="B151" s="6">
        <v>-718</v>
      </c>
      <c t="n" r="C151" s="6">
        <v>8168</v>
      </c>
    </row>
    <row r="152" spans="1:3">
      <c t="s" r="A152" s="4">
        <v>138</v>
      </c>
      <c t="n" r="C152" s="6">
        <v>0</v>
      </c>
    </row>
    <row r="153" spans="1:3">
      <c t="s" r="A153" s="4">
        <v>139</v>
      </c>
      <c t="n" r="B153" s="6">
        <v>-718</v>
      </c>
      <c t="n" r="C153" s="6">
        <v>8168</v>
      </c>
    </row>
    <row r="154" spans="1:3">
      <c t="s" r="A154" s="4">
        <v>140</v>
      </c>
      <c t="n" r="B154" s="6">
        <v>-9</v>
      </c>
      <c t="n" r="C154" s="6">
        <v>24</v>
      </c>
    </row>
    <row r="155" spans="1:3">
      <c t="s" r="A155" s="4">
        <v>141</v>
      </c>
      <c t="n" r="B155" s="6">
        <v>-1076</v>
      </c>
      <c t="n" r="C155" s="6">
        <v>25</v>
      </c>
    </row>
    <row r="156" spans="1:3">
      <c t="s" r="A156" s="4">
        <v>142</v>
      </c>
      <c t="n" r="B156" s="6">
        <v>1076</v>
      </c>
      <c t="n" r="C156" s="6">
        <v>152</v>
      </c>
    </row>
    <row r="157" spans="1:3">
      <c t="s" r="A157" s="4">
        <v>143</v>
      </c>
      <c t="n" r="B157" s="6">
        <v>0</v>
      </c>
      <c t="n" r="C157" s="6">
        <v>177</v>
      </c>
    </row>
    <row r="158" spans="1:3">
      <c t="s" r="A158" s="4">
        <v>447</v>
      </c>
    </row>
    <row r="159" spans="1:3">
      <c t="s" r="A159" s="3">
        <v>114</v>
      </c>
    </row>
    <row r="160" spans="1:3">
      <c t="s" r="A160" s="4">
        <v>102</v>
      </c>
      <c t="n" r="B160" s="6">
        <v>137725</v>
      </c>
      <c t="n" r="C160" s="6">
        <v>-29027</v>
      </c>
    </row>
    <row r="161" spans="1:3">
      <c t="s" r="A161" s="3">
        <v>115</v>
      </c>
    </row>
    <row r="162" spans="1:3">
      <c t="s" r="A162" s="4">
        <v>83</v>
      </c>
      <c t="n" r="B162" s="6">
        <v>0</v>
      </c>
      <c t="n" r="C162" s="6">
        <v>0</v>
      </c>
    </row>
    <row r="163" spans="1:3">
      <c t="s" r="A163" s="4">
        <v>84</v>
      </c>
      <c t="n" r="C163" s="6">
        <v>0</v>
      </c>
    </row>
    <row r="164" spans="1:3">
      <c t="s" r="A164" s="4">
        <v>85</v>
      </c>
      <c t="n" r="C164" s="6">
        <v>0</v>
      </c>
    </row>
    <row r="165" spans="1:3">
      <c t="s" r="A165" s="4">
        <v>116</v>
      </c>
      <c t="n" r="B165" s="6">
        <v>0</v>
      </c>
      <c t="n" r="C165" s="6">
        <v>0</v>
      </c>
    </row>
    <row r="166" spans="1:3">
      <c t="s" r="A166" s="4">
        <v>117</v>
      </c>
      <c t="n" r="C166" s="6">
        <v>0</v>
      </c>
    </row>
    <row r="167" spans="1:3">
      <c t="s" r="A167" s="4">
        <v>118</v>
      </c>
      <c t="n" r="C167" s="6">
        <v>0</v>
      </c>
    </row>
    <row r="168" spans="1:3">
      <c t="s" r="A168" s="4">
        <v>119</v>
      </c>
      <c t="n" r="C168" s="6">
        <v>0</v>
      </c>
    </row>
    <row r="169" spans="1:3">
      <c t="s" r="A169" s="4">
        <v>120</v>
      </c>
      <c t="n" r="C169" s="6">
        <v>0</v>
      </c>
    </row>
    <row r="170" spans="1:3">
      <c t="s" r="A170" s="4">
        <v>122</v>
      </c>
      <c t="n" r="C170" s="6">
        <v>0</v>
      </c>
    </row>
    <row r="171" spans="1:3">
      <c t="s" r="A171" s="4">
        <v>452</v>
      </c>
      <c t="n" r="B171" s="6">
        <v>-137725</v>
      </c>
      <c t="n" r="C171" s="6">
        <v>29027</v>
      </c>
    </row>
    <row r="172" spans="1:3">
      <c t="s" r="A172" s="4">
        <v>453</v>
      </c>
      <c t="n" r="C172" s="6">
        <v>0</v>
      </c>
    </row>
    <row r="173" spans="1:3">
      <c t="s" r="A173" s="4">
        <v>454</v>
      </c>
      <c t="n" r="C173" s="6">
        <v>0</v>
      </c>
    </row>
    <row r="174" spans="1:3">
      <c t="s" r="A174" s="4">
        <v>124</v>
      </c>
      <c t="n" r="C174" s="6">
        <v>0</v>
      </c>
    </row>
    <row r="175" spans="1:3">
      <c t="s" r="A175" s="4">
        <v>455</v>
      </c>
      <c t="n" r="C175" s="6">
        <v>0</v>
      </c>
    </row>
    <row r="176" spans="1:3">
      <c t="s" r="A176" s="4">
        <v>125</v>
      </c>
      <c t="n" r="C176" s="6">
        <v>0</v>
      </c>
    </row>
    <row r="177" spans="1:3">
      <c t="s" r="A177" s="4">
        <v>126</v>
      </c>
      <c t="n" r="C177" s="6">
        <v>0</v>
      </c>
    </row>
    <row r="178" spans="1:3">
      <c t="s" r="A178" s="4">
        <v>127</v>
      </c>
      <c t="n" r="C178" s="6">
        <v>0</v>
      </c>
    </row>
    <row r="179" spans="1:3">
      <c t="s" r="A179" s="4">
        <v>128</v>
      </c>
      <c t="n" r="B179" s="6">
        <v>0</v>
      </c>
      <c t="n" r="C179" s="6">
        <v>0</v>
      </c>
    </row>
    <row r="180" spans="1:3">
      <c t="s" r="A180" s="3">
        <v>129</v>
      </c>
    </row>
    <row r="181" spans="1:3">
      <c t="s" r="A181" s="4">
        <v>130</v>
      </c>
      <c t="n" r="C181" s="6">
        <v>0</v>
      </c>
    </row>
    <row r="182" spans="1:3">
      <c t="s" r="A182" s="4">
        <v>131</v>
      </c>
      <c t="n" r="C182" s="6">
        <v>0</v>
      </c>
    </row>
    <row r="183" spans="1:3">
      <c t="s" r="A183" s="4">
        <v>132</v>
      </c>
      <c t="n" r="C183" s="6">
        <v>0</v>
      </c>
    </row>
    <row r="184" spans="1:3">
      <c t="s" r="A184" s="4">
        <v>456</v>
      </c>
      <c t="n" r="B184" s="6">
        <v>-718</v>
      </c>
      <c t="n" r="C184" s="6">
        <v>8168</v>
      </c>
    </row>
    <row r="185" spans="1:3">
      <c t="s" r="A185" s="4">
        <v>133</v>
      </c>
      <c t="n" r="B185" s="6">
        <v>-718</v>
      </c>
      <c t="n" r="C185" s="6">
        <v>8168</v>
      </c>
    </row>
    <row r="186" spans="1:3">
      <c t="s" r="A186" s="3">
        <v>134</v>
      </c>
    </row>
    <row r="187" spans="1:3">
      <c t="s" r="A187" s="4">
        <v>135</v>
      </c>
      <c t="n" r="C187" s="6">
        <v>0</v>
      </c>
    </row>
    <row r="188" spans="1:3">
      <c t="s" r="A188" s="4">
        <v>136</v>
      </c>
      <c t="n" r="C188" s="6">
        <v>0</v>
      </c>
    </row>
    <row r="189" spans="1:3">
      <c t="s" r="A189" s="4">
        <v>457</v>
      </c>
      <c t="n" r="B189" s="6">
        <v>718</v>
      </c>
      <c t="n" r="C189" s="6">
        <v>-8168</v>
      </c>
    </row>
    <row r="190" spans="1:3">
      <c t="s" r="A190" s="4">
        <v>138</v>
      </c>
      <c t="n" r="C190" s="6">
        <v>0</v>
      </c>
    </row>
    <row r="191" spans="1:3">
      <c t="s" r="A191" s="4">
        <v>139</v>
      </c>
      <c t="n" r="B191" s="6">
        <v>718</v>
      </c>
      <c t="n" r="C191" s="6">
        <v>-8168</v>
      </c>
    </row>
    <row r="192" spans="1:3">
      <c t="s" r="A192" s="4">
        <v>140</v>
      </c>
      <c t="n" r="C192" s="6">
        <v>0</v>
      </c>
    </row>
    <row r="193" spans="1:3">
      <c t="s" r="A193" s="4">
        <v>141</v>
      </c>
      <c t="n" r="B193" s="6">
        <v>0</v>
      </c>
      <c t="n" r="C193" s="6">
        <v>0</v>
      </c>
    </row>
    <row r="194" spans="1:3">
      <c t="s" r="A194" s="4">
        <v>142</v>
      </c>
      <c t="n" r="B194" s="6">
        <v>0</v>
      </c>
      <c t="n" r="C194" s="6">
        <v>0</v>
      </c>
    </row>
    <row r="195" spans="1:3">
      <c t="s" r="A195" s="4">
        <v>143</v>
      </c>
      <c t="n" r="B195" s="7">
        <v>0</v>
      </c>
      <c t="n" r="C19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26</v>
      </c>
    </row>
    <row r="3" spans="1:3">
      <c t="s" r="A3" s="3">
        <v>114</v>
      </c>
    </row>
    <row r="4" spans="1:3">
      <c t="s" r="A4" s="4">
        <v>102</v>
      </c>
      <c t="n" r="B4" s="7">
        <v>-188784</v>
      </c>
      <c t="n" r="C4" s="7">
        <v>-327388</v>
      </c>
    </row>
    <row r="5" spans="1:3">
      <c t="s" r="A5" s="3">
        <v>115</v>
      </c>
    </row>
    <row r="6" spans="1:3">
      <c t="s" r="A6" s="4">
        <v>83</v>
      </c>
      <c t="n" r="B6" s="6">
        <v>61558</v>
      </c>
      <c t="n" r="C6" s="6">
        <v>86422</v>
      </c>
    </row>
    <row r="7" spans="1:3">
      <c t="s" r="A7" s="4">
        <v>84</v>
      </c>
      <c t="n" r="B7" s="6">
        <v>129204</v>
      </c>
      <c t="n" r="C7" s="6">
        <v>491412</v>
      </c>
    </row>
    <row r="8" spans="1:3">
      <c t="s" r="A8" s="4">
        <v>85</v>
      </c>
      <c t="n" r="B8" s="6">
        <v>9983</v>
      </c>
      <c t="n" r="C8" s="6">
        <v>6409</v>
      </c>
    </row>
    <row r="9" spans="1:3">
      <c t="s" r="A9" s="4">
        <v>116</v>
      </c>
      <c t="n" r="B9" s="6">
        <v>2877</v>
      </c>
      <c t="n" r="C9" s="6">
        <v>-179906</v>
      </c>
    </row>
    <row r="10" spans="1:3">
      <c t="s" r="A10" s="4">
        <v>117</v>
      </c>
      <c t="n" r="B10" s="6">
        <v>-4667</v>
      </c>
      <c t="n" r="C10" s="6">
        <v>-17145</v>
      </c>
    </row>
    <row r="11" spans="1:3">
      <c t="s" r="A11" s="4">
        <v>118</v>
      </c>
      <c t="n" r="B11" s="6">
        <v>2312</v>
      </c>
      <c t="n" r="C11" s="6">
        <v>2640</v>
      </c>
    </row>
    <row r="12" spans="1:3">
      <c t="s" r="A12" s="4">
        <v>119</v>
      </c>
      <c t="n" r="B12" s="6">
        <v>192</v>
      </c>
      <c t="n" r="C12" s="6">
        <v>1511</v>
      </c>
    </row>
    <row r="13" spans="1:3">
      <c t="s" r="A13" s="4">
        <v>120</v>
      </c>
      <c t="n" r="B13" s="6">
        <v>4635</v>
      </c>
      <c t="n" r="C13" s="6">
        <v>4318</v>
      </c>
    </row>
    <row r="14" spans="1:3">
      <c t="s" r="A14" s="4">
        <v>121</v>
      </c>
      <c t="n" r="B14" s="6">
        <v>6081</v>
      </c>
      <c t="n" r="C14" s="6">
        <v>0</v>
      </c>
    </row>
    <row r="15" spans="1:3">
      <c t="s" r="A15" s="4">
        <v>122</v>
      </c>
      <c t="n" r="B15" s="6">
        <v>-1074</v>
      </c>
      <c t="n" r="C15" s="6">
        <v>7188</v>
      </c>
    </row>
    <row r="16" spans="1:3">
      <c t="s" r="A16" s="4">
        <v>123</v>
      </c>
      <c t="n" r="B16" s="6">
        <v>5845</v>
      </c>
      <c t="n" r="C16" s="6">
        <v>8206</v>
      </c>
    </row>
    <row r="17" spans="1:3">
      <c t="s" r="A17" s="4">
        <v>124</v>
      </c>
      <c t="n" r="B17" s="6">
        <v>-185</v>
      </c>
      <c t="n" r="C17" s="6">
        <v>1883</v>
      </c>
    </row>
    <row r="18" spans="1:3">
      <c t="s" r="A18" s="4">
        <v>125</v>
      </c>
      <c t="n" r="B18" s="6">
        <v>-2138</v>
      </c>
      <c t="n" r="C18" s="6">
        <v>-8657</v>
      </c>
    </row>
    <row r="19" spans="1:3">
      <c t="s" r="A19" s="4">
        <v>126</v>
      </c>
      <c t="n" r="B19" s="6">
        <v>3898</v>
      </c>
      <c t="n" r="C19" s="6">
        <v>6889</v>
      </c>
    </row>
    <row r="20" spans="1:3">
      <c t="s" r="A20" s="4">
        <v>127</v>
      </c>
      <c t="n" r="B20" s="6">
        <v>-298</v>
      </c>
      <c t="n" r="C20" s="6">
        <v>-260</v>
      </c>
    </row>
    <row r="21" spans="1:3">
      <c t="s" r="A21" s="4">
        <v>128</v>
      </c>
      <c t="n" r="B21" s="6">
        <v>29439</v>
      </c>
      <c t="n" r="C21" s="6">
        <v>83522</v>
      </c>
    </row>
    <row r="22" spans="1:3">
      <c t="s" r="A22" s="3">
        <v>129</v>
      </c>
    </row>
    <row r="23" spans="1:3">
      <c t="s" r="A23" s="4">
        <v>130</v>
      </c>
      <c t="n" r="B23" s="6">
        <v>-129859</v>
      </c>
      <c t="n" r="C23" s="6">
        <v>-169895</v>
      </c>
    </row>
    <row r="24" spans="1:3">
      <c t="s" r="A24" s="4">
        <v>131</v>
      </c>
      <c t="n" r="B24" s="6">
        <v>-496</v>
      </c>
      <c t="n" r="C24" s="6">
        <v>-662</v>
      </c>
    </row>
    <row r="25" spans="1:3">
      <c t="s" r="A25" s="4">
        <v>132</v>
      </c>
      <c t="n" r="B25" s="6">
        <v>1045</v>
      </c>
      <c t="n" r="C25" s="6">
        <v>177642</v>
      </c>
    </row>
    <row r="26" spans="1:3">
      <c t="s" r="A26" s="4">
        <v>133</v>
      </c>
      <c t="n" r="B26" s="6">
        <v>-129310</v>
      </c>
      <c t="n" r="C26" s="6">
        <v>7085</v>
      </c>
    </row>
    <row r="27" spans="1:3">
      <c t="s" r="A27" s="3">
        <v>134</v>
      </c>
    </row>
    <row r="28" spans="1:3">
      <c t="s" r="A28" s="4">
        <v>135</v>
      </c>
      <c t="n" r="B28" s="6">
        <v>477000</v>
      </c>
      <c t="n" r="C28" s="6">
        <v>5000</v>
      </c>
    </row>
    <row r="29" spans="1:3">
      <c t="s" r="A29" s="4">
        <v>136</v>
      </c>
      <c t="n" r="B29" s="6">
        <v>-20000</v>
      </c>
      <c t="n" r="C29" s="6">
        <v>-5000</v>
      </c>
    </row>
    <row r="30" spans="1:3">
      <c t="s" r="A30" s="4">
        <v>137</v>
      </c>
      <c t="n" r="B30" s="6">
        <v>-95</v>
      </c>
      <c t="n" r="C30" s="6">
        <v>0</v>
      </c>
    </row>
    <row r="31" spans="1:3">
      <c t="s" r="A31" s="4">
        <v>138</v>
      </c>
      <c t="n" r="B31" s="6">
        <v>-650</v>
      </c>
      <c t="n" r="C31" s="6">
        <v>-2991</v>
      </c>
    </row>
    <row r="32" spans="1:3">
      <c t="s" r="A32" s="4">
        <v>139</v>
      </c>
      <c t="n" r="B32" s="6">
        <v>456255</v>
      </c>
      <c t="n" r="C32" s="6">
        <v>-2991</v>
      </c>
    </row>
    <row r="33" spans="1:3">
      <c t="s" r="A33" s="4">
        <v>140</v>
      </c>
      <c t="n" r="B33" s="6">
        <v>-9</v>
      </c>
      <c t="n" r="C33" s="6">
        <v>24</v>
      </c>
    </row>
    <row r="34" spans="1:3">
      <c t="s" r="A34" s="4">
        <v>141</v>
      </c>
      <c t="n" r="B34" s="6">
        <v>356375</v>
      </c>
      <c t="n" r="C34" s="6">
        <v>87640</v>
      </c>
    </row>
    <row r="35" spans="1:3">
      <c t="s" r="A35" s="4">
        <v>142</v>
      </c>
      <c t="n" r="B35" s="6">
        <v>10759</v>
      </c>
      <c t="n" r="C35" s="6">
        <v>74488</v>
      </c>
    </row>
    <row r="36" spans="1:3">
      <c t="s" r="A36" s="4">
        <v>143</v>
      </c>
      <c t="n" r="B36" s="7">
        <v>367134</v>
      </c>
      <c t="n" r="C36" s="7">
        <v>162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Going Concern</vt:lpstr>
      <vt:lpstr>Earnings Per Share</vt:lpstr>
      <vt:lpstr>Derivative Instruments and Hedg</vt:lpstr>
      <vt:lpstr>Debt</vt:lpstr>
      <vt:lpstr>Asset Retirement Obligations</vt:lpstr>
      <vt:lpstr>Income Taxes</vt:lpstr>
      <vt:lpstr>Fair Value Measurements</vt:lpstr>
      <vt:lpstr>Accumulated Other Comprehensive</vt:lpstr>
      <vt:lpstr>Investment in Oil and Gas Prope</vt:lpstr>
      <vt:lpstr>Other Operational Expenses</vt:lpstr>
      <vt:lpstr>Commitments and Contingencies</vt:lpstr>
      <vt:lpstr>Recently Issued Accounting Stan</vt:lpstr>
      <vt:lpstr>Subsequent Event</vt:lpstr>
      <vt:lpstr>Guarantor Financial Statements</vt:lpstr>
      <vt:lpstr>Earnings Per Share (Policies)</vt:lpstr>
      <vt:lpstr>Earnings Per Share (Tables)</vt:lpstr>
      <vt:lpstr>Derivative Instruments and He24</vt:lpstr>
      <vt:lpstr>Debt (Tables)</vt:lpstr>
      <vt:lpstr>Asset Retirement Obligations (T</vt:lpstr>
      <vt:lpstr>Fair Value Measurements (Tables</vt:lpstr>
      <vt:lpstr>Accumulated Other Comprehensi28</vt:lpstr>
      <vt:lpstr>Guarantor Financial Statements </vt:lpstr>
      <vt:lpstr>Going Concern Going Concern (De</vt:lpstr>
      <vt:lpstr>Earnings Per Share - Calculatio</vt:lpstr>
      <vt:lpstr>Earnings Per Share - Additional</vt:lpstr>
      <vt:lpstr>Derivative Instruments and He33</vt:lpstr>
      <vt:lpstr>Derivative Instruments and He34</vt:lpstr>
      <vt:lpstr>Derivative Instruments and He35</vt:lpstr>
      <vt:lpstr>Derivative Instruments and He36</vt:lpstr>
      <vt:lpstr>Derivative Instruments and He37</vt:lpstr>
      <vt:lpstr>Debt (Detail)</vt:lpstr>
      <vt:lpstr>Debt (non-printing) (Detail)</vt:lpstr>
      <vt:lpstr>Debt - Additional Information (</vt:lpstr>
      <vt:lpstr>Asset Retirement Obligations - </vt:lpstr>
      <vt:lpstr>Income Taxes (Details)</vt:lpstr>
      <vt:lpstr>Fair Value Measurements - Asset</vt:lpstr>
      <vt:lpstr>Fair Value Measurements - Hedgi</vt:lpstr>
      <vt:lpstr>Fair Value Measurements - Addit</vt:lpstr>
      <vt:lpstr>Accumulated Other Comprehensi46</vt:lpstr>
      <vt:lpstr>Investment in Oil and Gas Pro47</vt:lpstr>
      <vt:lpstr>Other Operational Expenses (Det</vt:lpstr>
      <vt:lpstr>Commitments and Contingencies -</vt:lpstr>
      <vt:lpstr>Subsequent Event Subsequent Eve</vt:lpstr>
      <vt:lpstr>Guarantor Financial Statement51</vt:lpstr>
      <vt:lpstr>Guarantor Financial Statement52</vt:lpstr>
      <vt:lpstr>Guarantor Financial Statemen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37:19Z</dcterms:created>
  <dcterms:modified xmlns:dcterms="http://purl.org/dc/terms/" xmlns:xsi="http://www.w3.org/2001/XMLSchema-instance" xsi:type="dcterms:W3CDTF">2016-05-05T09:37:19Z</dcterms:modified>
  <dc:title xmlns:dc="http://purl.org/dc/elements/1.1/">Untitled</dc:title>
  <dc:description xmlns:dc="http://purl.org/dc/elements/1.1/"/>
  <dc:subject xmlns:dc="http://purl.org/dc/elements/1.1/"/>
  <cp:keywords/>
  <cp:category/>
</cp:coreProperties>
</file>